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PATENT ACQUISITION" sheetId="10" state="visible" r:id="rId10"/>
    <sheet xmlns:r="http://schemas.openxmlformats.org/officeDocument/2006/relationships" name="SHORT-TERM NOTE AND LINES OF CR" sheetId="11" state="visible" r:id="rId11"/>
    <sheet xmlns:r="http://schemas.openxmlformats.org/officeDocument/2006/relationships" name="BANK LOAN" sheetId="12" state="visible" r:id="rId12"/>
    <sheet xmlns:r="http://schemas.openxmlformats.org/officeDocument/2006/relationships" name="CONVERTIBLE DEBENTURES" sheetId="13" state="visible" r:id="rId13"/>
    <sheet xmlns:r="http://schemas.openxmlformats.org/officeDocument/2006/relationships" name="ACQUISITION OF NON-CONTROLLING " sheetId="14" state="visible" r:id="rId14"/>
    <sheet xmlns:r="http://schemas.openxmlformats.org/officeDocument/2006/relationships" name="STOCKHOLDERS' DEFICIT" sheetId="15" state="visible" r:id="rId15"/>
    <sheet xmlns:r="http://schemas.openxmlformats.org/officeDocument/2006/relationships" name="RELATED PARTY TRANSACTIONS" sheetId="16" state="visible" r:id="rId16"/>
    <sheet xmlns:r="http://schemas.openxmlformats.org/officeDocument/2006/relationships" name="LEAS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IXED ASSETS (Tables)" sheetId="22" state="visible" r:id="rId22"/>
    <sheet xmlns:r="http://schemas.openxmlformats.org/officeDocument/2006/relationships" name="BANK LOAN (Tables)" sheetId="23" state="visible" r:id="rId23"/>
    <sheet xmlns:r="http://schemas.openxmlformats.org/officeDocument/2006/relationships" name="NATURE OF THE ORGANIZATION AN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FIXED ASSETS (Details)" sheetId="28" state="visible" r:id="rId28"/>
    <sheet xmlns:r="http://schemas.openxmlformats.org/officeDocument/2006/relationships" name="FIXED ASSETS (Details Narrative" sheetId="29" state="visible" r:id="rId29"/>
    <sheet xmlns:r="http://schemas.openxmlformats.org/officeDocument/2006/relationships" name="PATENT ACQUISITION (Details Nar" sheetId="30" state="visible" r:id="rId30"/>
    <sheet xmlns:r="http://schemas.openxmlformats.org/officeDocument/2006/relationships" name="SHORTTERM NOTE AND LINES OF CRE" sheetId="31" state="visible" r:id="rId31"/>
    <sheet xmlns:r="http://schemas.openxmlformats.org/officeDocument/2006/relationships" name="BANK LOAN (Details)" sheetId="32" state="visible" r:id="rId32"/>
    <sheet xmlns:r="http://schemas.openxmlformats.org/officeDocument/2006/relationships" name="BANK LOAN (Details Narrative)" sheetId="33" state="visible" r:id="rId33"/>
    <sheet xmlns:r="http://schemas.openxmlformats.org/officeDocument/2006/relationships" name="CONVERTIBLE DEBENTURES (Details" sheetId="34" state="visible" r:id="rId34"/>
    <sheet xmlns:r="http://schemas.openxmlformats.org/officeDocument/2006/relationships" name="ACQUISITION OF NON-CONTROLLIN_2" sheetId="35" state="visible" r:id="rId35"/>
    <sheet xmlns:r="http://schemas.openxmlformats.org/officeDocument/2006/relationships" name="STOCKHOLDERS DEFICIT (Details N" sheetId="36" state="visible" r:id="rId36"/>
    <sheet xmlns:r="http://schemas.openxmlformats.org/officeDocument/2006/relationships" name="RELATED PARTY TRANSACTIONS (Det" sheetId="37" state="visible" r:id="rId37"/>
    <sheet xmlns:r="http://schemas.openxmlformats.org/officeDocument/2006/relationships" name="LEASE (Details Narrative)" sheetId="38" state="visible" r:id="rId38"/>
    <sheet xmlns:r="http://schemas.openxmlformats.org/officeDocument/2006/relationships" name="COMMITMENTS AND CONTINGENCIES (" sheetId="39" state="visible" r:id="rId39"/>
    <sheet xmlns:r="http://schemas.openxmlformats.org/officeDocument/2006/relationships" name="SUBSEQUENT EVENTS (Details Narr"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3 Months Ended</t>
        </is>
      </c>
    </row>
    <row r="2">
      <c r="B2" s="2" t="inlineStr">
        <is>
          <t>Jun. 30, 2021</t>
        </is>
      </c>
      <c r="C2" s="2" t="inlineStr">
        <is>
          <t>Aug. 16, 2021</t>
        </is>
      </c>
    </row>
    <row r="3">
      <c r="A3" s="3" t="inlineStr">
        <is>
          <t>Cover [Abstract]</t>
        </is>
      </c>
    </row>
    <row r="4">
      <c r="A4" s="4" t="inlineStr">
        <is>
          <t>Entity Registrant Name</t>
        </is>
      </c>
      <c r="B4" s="4" t="inlineStr">
        <is>
          <t>NATURALSHRIMP INCORPORATED</t>
        </is>
      </c>
    </row>
    <row r="5">
      <c r="A5" s="4" t="inlineStr">
        <is>
          <t>Entity Central Index Key</t>
        </is>
      </c>
      <c r="B5" s="4" t="inlineStr">
        <is>
          <t>0001465470</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03-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2</t>
        </is>
      </c>
    </row>
    <row r="17">
      <c r="A17" s="4" t="inlineStr">
        <is>
          <t>Entity Common Stock Shares Outstanding</t>
        </is>
      </c>
      <c r="C17" s="5" t="n">
        <v>603019728</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4030</t>
        </is>
      </c>
    </row>
    <row r="21">
      <c r="A21" s="4" t="inlineStr">
        <is>
          <t>Entity Incorporation State Country Code</t>
        </is>
      </c>
      <c r="B21" s="4" t="inlineStr">
        <is>
          <t>NV</t>
        </is>
      </c>
    </row>
    <row r="22">
      <c r="A22" s="4" t="inlineStr">
        <is>
          <t>Entity Tax Identification Number</t>
        </is>
      </c>
      <c r="B22" s="4" t="inlineStr">
        <is>
          <t>74-3262176</t>
        </is>
      </c>
    </row>
    <row r="23">
      <c r="A23" s="4" t="inlineStr">
        <is>
          <t>Entity Address Address Line 1</t>
        </is>
      </c>
      <c r="B23" s="4" t="inlineStr">
        <is>
          <t>5501 LBJ Freeway</t>
        </is>
      </c>
    </row>
    <row r="24">
      <c r="A24" s="4" t="inlineStr">
        <is>
          <t>Entity Address City Or Town</t>
        </is>
      </c>
      <c r="B24" s="4" t="inlineStr">
        <is>
          <t>Suite 450Dallas</t>
        </is>
      </c>
    </row>
    <row r="25">
      <c r="A25" s="4" t="inlineStr">
        <is>
          <t>Entity Address State Or Province</t>
        </is>
      </c>
      <c r="B25" s="4" t="inlineStr">
        <is>
          <t>TX</t>
        </is>
      </c>
    </row>
    <row r="26">
      <c r="A26" s="4" t="inlineStr">
        <is>
          <t>Entity Address Postal Zip Code</t>
        </is>
      </c>
      <c r="B26" s="4" t="inlineStr">
        <is>
          <t>75240</t>
        </is>
      </c>
    </row>
    <row r="27">
      <c r="A27" s="4" t="inlineStr">
        <is>
          <t>City Area Code</t>
        </is>
      </c>
      <c r="B27" s="4" t="inlineStr">
        <is>
          <t>888</t>
        </is>
      </c>
    </row>
    <row r="28">
      <c r="A28" s="4" t="inlineStr">
        <is>
          <t>Local Phone Number</t>
        </is>
      </c>
      <c r="B28" s="4" t="inlineStr">
        <is>
          <t>791-9474</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ATENT ACQUISITION</t>
        </is>
      </c>
      <c r="B1" s="2" t="inlineStr">
        <is>
          <t>3 Months Ended</t>
        </is>
      </c>
    </row>
    <row r="2">
      <c r="B2" s="2" t="inlineStr">
        <is>
          <t>Jun. 30, 2021</t>
        </is>
      </c>
    </row>
    <row r="3">
      <c r="A3" s="3" t="inlineStr">
        <is>
          <t>PATENT ACQUISITION</t>
        </is>
      </c>
    </row>
    <row r="4">
      <c r="A4" s="4" t="inlineStr">
        <is>
          <t>4. PATENT ACQUISITION</t>
        </is>
      </c>
      <c r="B4" s="4" t="inlineStr">
        <is>
          <t xml:space="preserve">NOTE 4 – PATENT ACQUISITION On May 19, 2021, the Company entered into a Patents Purchase Agreement (the “Patents Agreement”) with F&amp;T. The Company and F&amp;T had previously jointly developed and patented a water treatment technology used or useful in growing aquatic species in re-circulating and enclosed environments (the “Patent”) with each party owning a fifty percent (50%) interest. Upon the closing of the Patents Agreement, the Company would purchase F&amp;T’s interest in the Patent, F&amp;T’s 100% interest in a second patent associated with the first Patent issued to F&amp;T in March 2018, and all other intellectual property rights owned by F&amp;T for a purchase price of $2,000,000 in cash and issued 9,900,990 shares of the Company’s common stock with a market value of $0.505 per share for a total fair value of $5,000,000, for a total acquisition price of $7,000,000. The Company paid the cash purchase price on May 20, 2021 and the closing of the Patents Agreement took place on May 25, 2021. As of June 30, 2021, the shares of common stock have not been issued and are therefore classified in Shares payable. In accordance with ASC 805-10-55-5A, as substantially all the assets acquired are concentrated in a single identifiable asset, the patents, the acquisition has been determined to not be considered a business combination but an asset acquisition. The consideration will be allocated to the two patents, which were both approved in December, 2018, and will be amortized through the earliest of their useful life or December, 2038. Amortization over the next five years is expected to be $390,000 per year, for a total of $1,950,000. Amortization expense was $49,000 for the three months ended June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ORT-TERM NOTE AND LINES OF CREDIT</t>
        </is>
      </c>
      <c r="B1" s="2" t="inlineStr">
        <is>
          <t>3 Months Ended</t>
        </is>
      </c>
    </row>
    <row r="2">
      <c r="B2" s="2" t="inlineStr">
        <is>
          <t>Jun. 30, 2021</t>
        </is>
      </c>
    </row>
    <row r="3">
      <c r="A3" s="3" t="inlineStr">
        <is>
          <t>SHORT-TERM NOTE AND LINES OF CREDIT</t>
        </is>
      </c>
    </row>
    <row r="4">
      <c r="A4" s="4" t="inlineStr">
        <is>
          <t>5. SHORT-TERM NOTE AND LINES OF CREDIT</t>
        </is>
      </c>
      <c r="B4" s="4" t="inlineStr">
        <is>
          <t>NOTE 5 – SHORT-TERM NOTE AND LINES OF CREDIT The Company has a working capital line of credit with Extraco Bank. On April 30, 2020, the line of credit was renewed with a maturity date of April 30, 2021 for a balance of $372,675. The line of credit bore an interest rate of 5.0%, that was compounded monthly and to be paid with the principal on the maturity date. The line of credit matured on April 30, 2021 and was secured by certificates of deposit and letters of credit owned by directors and shareholders of the Company. On May 5, 2021, the Company paid off the line of credit. The balance of the line of credit was $372,675 at March 31, 2021. The Company also had an additional line of credit with Extraco Bank for $200,000, which was renewed with a maturity date of April 30, 2021, for a balance of $177,778. The line of credit bore interest at a rate of 5%, that was compounded monthly and to be paid with the principal on the maturity date. The line of credit was secured by certificates of deposit and letters of credit owned by directors and shareholders of the Company. On April 15, 2021, the line of credit was paid off in full. The balance of the line of credit was $177,778 at March 31, 2021. The Company also has a working capital line of credit with Capital One Bank for $50,000. The line of credit bears an interest rate of prime plus 25.9 basis points, which totaled 29.15% as of June 30, 2021. The line of credit is unsecured. The balance of the line of credit was $9,580 at both June 30, 2021 and March 31, 2021. The Company also has a working capital line of credit with Chase Bank for $25,000. The line of credit bears an interest rate of prime plus 10 basis points, which totaled 13.25% as of June 30, 2021. The line of credit is secured by assets of the Company’s subsidiaries. The balance of the line of credit is $10,237 at June 30, 2021 an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LOAN</t>
        </is>
      </c>
      <c r="B1" s="2" t="inlineStr">
        <is>
          <t>3 Months Ended</t>
        </is>
      </c>
    </row>
    <row r="2">
      <c r="B2" s="2" t="inlineStr">
        <is>
          <t>Jun. 30, 2021</t>
        </is>
      </c>
    </row>
    <row r="3">
      <c r="A3" s="3" t="inlineStr">
        <is>
          <t>BANK LOAN</t>
        </is>
      </c>
    </row>
    <row r="4">
      <c r="A4" s="4" t="inlineStr">
        <is>
          <t>6. BANK LOAN</t>
        </is>
      </c>
      <c r="B4" s="4" t="inlineStr">
        <is>
          <t xml:space="preserve">NOTE 6 – BANK LOANS On April 10, 2020, the Company obtained a Paycheck Protection Program (“PPP”) loan in the amount of $103,200 pursuant to the Coronavirus Aid, Relief, and Economic Security Act (the “CARES Act”). On April 16, 2021, the Company filed for the forgiveness of the PPP loan and was approved for forgiveness of such loan on April 26, 2021. On January 10, 2017, the Company entered into a promissory note with Community National Bank for $245,000, at an annual interest rate of 5% and a maturity date of January 10, 2020 (the “CNB Note”). The CNB Note is secured by certain real property owned by the Company in LaCoste, Texas, and is also personally guaranteed by the Company’s President, as well as certain shareholders of the Company. On January 10, 2020, the loan was modified, with certain terms amended. The modified note is for the principal balance of $222,736, with initial monthly payments of $1,730 through February 1, 2037, when all unpaid principal and interest will be due and payable. The loan has an initial yearly rate of interest of 5.75% , which may change beginning on February 1, 2023 and each 36 months thereafter, to the Wall Street Journal Prime Rate plus 1%, but never below 4.25%. The monthly payments may change on the same dates as the interest changes. The Company is also allowed to make payments against the principal at any time. The balance of the CNB Note is $212,810 at June 30, 2021, $8,990 of which was in current liabilities, and $222,736 at March 31, 2021, of which $8,904 was in current liabilities. On November 3, 2015, the Company entered into a short-term note agreement with Community National Bank for a total value of $50,000, with a maturity date of December 15, 2017. On July 18, 2018, the short-term note was replaced by a promissory note for the outstanding balance of $25,298, which bears interest at 8% with a maturity date of July 18, 2021. The note is guaranteed by an officer and director. The balance of the note at June 30, 2021 and March 31, 2021 was $789 and $3,124, respectively. The note was paid off in full in July of 2021. Maturities on Bank loan is as follows: Years ended: March 31, 2022 $ 20,760 March 31, 2023 20,760 March 31, 2024 20,760 March 31, 2025 20,760 March 31, 2025 20,760 Thereafter 109,799 $ 213,5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DEBENTURES</t>
        </is>
      </c>
      <c r="B1" s="2" t="inlineStr">
        <is>
          <t>3 Months Ended</t>
        </is>
      </c>
    </row>
    <row r="2">
      <c r="B2" s="2" t="inlineStr">
        <is>
          <t>Jun. 30, 2021</t>
        </is>
      </c>
    </row>
    <row r="3">
      <c r="A3" s="3" t="inlineStr">
        <is>
          <t>CONVERTIBLE DEBENTURES</t>
        </is>
      </c>
    </row>
    <row r="4">
      <c r="A4" s="4" t="inlineStr">
        <is>
          <t>7. CONVERTIBLE DEBENTURES</t>
        </is>
      </c>
      <c r="B4" s="4" t="inlineStr">
        <is>
          <t xml:space="preserve">NOTE 7 – CONVERTIBLE DEBENTURES February 26, 2021 Debenture On February 26, 2021, the Company entered into a convertible note for the principal amount of $720,000, with an original issue discount of $120,000, convertible into shares of common stock of the Company. The note bears interest of 12% and is due six months from the date of issuance. The note is convertible from the date of issuance, at a fixed conversion rate of $0.36. The conversion rate shall change to $0.10 upon the event of default. The conversion feature at issuance meets the definition of conventional convertible debt and therefore qualifies for the scope exception in ASC 815-10-15-74(a) and would not be bifurcated and accounted for separately as a derivative liability. The Company analyzed the conversion feature under ASC 470-20, “Debt with conversion and other options”, and based on the market price of the common stock of the Company on the date of funding as compared to the conversion price, determined there was an approximately $164,000 beneficial conversion feature to recognize, which will be amortized over the term of the note using the effective interest method. The amortization of the beneficial conversion feature was $27,273 and the original issuance discount was $20,000, for the year ended March 31, 2021. On April 16, 2021, the Company settled the convertible note, consisting of $720,000 in principal, approximately $13,000 in accrued interest, and approximately $110,000 in redemption fee, for a total of $842,972 . The Company paid $421,486 in cash, and settled the remaining balance through the conversion into the issuance of 1,303,982 common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 OF NON-CONTROLLING INTEREST</t>
        </is>
      </c>
      <c r="B1" s="2" t="inlineStr">
        <is>
          <t>3 Months Ended</t>
        </is>
      </c>
    </row>
    <row r="2">
      <c r="B2" s="2" t="inlineStr">
        <is>
          <t>Jun. 30, 2021</t>
        </is>
      </c>
    </row>
    <row r="3">
      <c r="A3" s="3" t="inlineStr">
        <is>
          <t>PATENT ACQUISITION</t>
        </is>
      </c>
    </row>
    <row r="4">
      <c r="A4" s="4" t="inlineStr">
        <is>
          <t>8. ACQUISITION OF NON-CONTROLLING INTEREST</t>
        </is>
      </c>
      <c r="B4" s="4" t="inlineStr">
        <is>
          <t xml:space="preserve">NOTE 8 – ACQUISITION OF NON-CONTROLLING INTEREST On May 19, 2021, the Company entered into a Securities Purchase Agreement (“SPA”) with F&amp;T, for the shares owned by F&amp;T of NAS. Upon the closing of the SPA, the Company purchased the 980,000 shares of NAS’ common stock owned by F&amp;T for a purchase price of $1,000,000 in cash and issued 3,960,396 shares of the Company’s common stock at a market value of $0.505 per share, for a total fair value of $2,000,000, for a total acquisition price of $3,000,000. The Company paid the cash purchase price on May 20, 2021 and the purchase of the NAS shares closed on May 25, 2021. Prior to entering into the SPA, the Company owned fifty-one percent (51%) and F&amp;T owned forty-nine percent (49%) of the issued and outstanding shares of common stock of NAS, and therefore, NAS was included in the consolidated financial statements of the Company, with F&amp;T’s ownership accounted for as a non-controlling interest. After the SPA, the non-controlling interest was no longer in existence and NAS became a 100% owned subsidiary of the Company. In accordance with ASC 810-10-45, when the parent’s ownership interest changes while the parent retains its controlling interest in a subsidiary, it is accounted for as an equity transaction and there is no gain or loss recognized in the consolidated net loss. The difference between the fair value of the consideration paid and the amount of the non-controlling interest as of the acquisition of NAS shares held by F&amp;T is recognized in equity attributable to the Company. The carrying amount of the non-controlling interest prior to the acquisition was a deficit of $87,830, and as a result, a deduction of $3,087,830 was recognized in additional paid in capital in the Consolidated Statement of Changes in Equity, for the three months ended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T</t>
        </is>
      </c>
      <c r="B1" s="2" t="inlineStr">
        <is>
          <t>3 Months Ended</t>
        </is>
      </c>
    </row>
    <row r="2">
      <c r="B2" s="2" t="inlineStr">
        <is>
          <t>Jun. 30, 2021</t>
        </is>
      </c>
    </row>
    <row r="3">
      <c r="A3" s="3" t="inlineStr">
        <is>
          <t>STOCKHOLDERS' DEFICIT</t>
        </is>
      </c>
    </row>
    <row r="4">
      <c r="A4" s="4" t="inlineStr">
        <is>
          <t>9. STOCKHOLDERS' DEFICIT</t>
        </is>
      </c>
      <c r="B4" s="4" t="inlineStr">
        <is>
          <t xml:space="preserve">NOTE 9 – STOCKHOLDERS’ DEFICIT Preferred Stock As of June 30, 2021 and March 31, 2021, the Company had 200,000,000 shares of preferred stock authorized with a par value of $0.0001. Of this amount, 5,000,000 shares of Series A preferred stock are authorized and outstanding, 5,000 shares Series B preferred stock are authorized and 345 and 607 outstanding, respectively, 5,000 shares Series D preferred stock are authorized and 0 and 6,050 outstanding, respectively and 5,000 shares Series E preferred stock are authorized and 3,740 and 0 outstanding, respectively. Series E Preferred Stock On April 14, 2021, the Board authorized the issuance of 10,000 shares of the Company’s Series E Preferred Stock and has filed a Certificate of Designation of Preferences of the Series E Convertible Preferred Stock with the State of Nevada. The shares of Series E Preferred Stock have a stated value of $1,200 per share and are convertible into shares of common stock at the election of the holder of the Series E Preferred Stock at any time at a price of $0.35 per share, subject to adjustment (the “Conversion Price”). The Series E Preferred Stock is convertible into that number of shares of common stock determined by dividing the Series E Stated Value (plus any and all other amounts which may be owing in connection therewith) by the Conversion Price, subject to certain beneficial ownership limitations. Each holder of Series E Preferred Stock shall be entitled to receive, with respect to each share of Series E Preferred Stock then outstanding and held by such holder, dividends at the rate of twelve percent (12%) per annum, payable quarterly. Each share of Series E Preferred Stock shall be redeemed by the Company on the date that is no later than one calendar year from the date of its issuance. The Series D PS are also redeemable at the Company's option, at percentages ranging from 115% to 125% for the first 180 days, based on the passage of time. The holders of Series E Preferred Stock rank senior to the Common Stock and Common Stock Equivalents (as defined in the Series E Designation) with respect to payment of dividends and rights upon liquidation and will vote together with the holders of the Common Stock on an as-converted basis, subject to beneficial ownership limitations, on each matter submitted to a vote of holders of Common Stock (whether at a meeting of shareholders or by written consent). Upon any liquidation, dissolution or winding-up of the Company, the holders shall be entitled to receive out of the assets of the Company an amount equal to the stated value, plus any accrued and unpaid dividends and any other fees or liquidated damages then due and owing for each share of Preferred Stock, before any distribution or payment shall be made to the holders of any Junior Securities, and if the assets of the Corporation shall be insufficient to pay in full such amounts, then the entire assets to be distributed to the holders shall be ratably distributed among the holders in accordance with the respective amounts that would be payable on such shares if all amounts payable thereon were paid in full. Series B Preferred Equity Offering On September 17, 2019, the Company entered into a Securities Purchase Agreement (“SPA”) with GHS Investments LLC, a Nevada limited liability company (“GHS”) for the purchase of up to 5,000 shares of Series B PS at a stated value of $1,200 per share, or for a total net proceeds of $5,000,000 in the event the entire 5,000 shares of Series B PS are purchased. On April 8, 2021, the Company converted 262 Series B into 3,144,000 shares of the Company’s common stock. Securities Purchase Agreement On April 14, 2021, the Company entered into a securities purchase agreement (the “Purchase Agreement”) with an accredited investor (the “Purchaser”), for the offering (the “Offering”) of (i) $5,000,000 worth of common stock (“Shares”), par value $0.0001 per share, of the Company (“Common Stock”); at a per share purchase price of $0.55 per Share (ii) common stock purchase warrants (“Warrants”) to purchase up to an aggregate of 10,000,000 shares of Common Stock, which are exercisable for a period of five years after issuance at an initial exercise price of $0.75 per share, subject to certain adjustments, as provided in the Warrants; and (iii) 1,000,000 shares of Common Stock (the “Commitment Shares”). Pursuant to the Purchase Agreement, on April 15, 2021, the Company received net proceeds of $4,732,123 from the Purchaser. Further, pursuant to the terms of the Purchase Agreement, from the date thereof until the date that is the twelve-month anniversary of the closing of the Offering, upon any issuance by the Company or any of its subsidiaries of Common Stock or Common Stock Equivalents for cash consideration, indebtedness or a combination of units thereof (a “Subsequent Financing”), each Purchaser shall have the right to participate in up to an amount of the Subsequent Financing equal to 100% of the Subsequent Financing on the same terms, conditions and price provided for in the Subsequent Financing. Pursuant to the Purchase Agreement, on May 5, 2021, the Purchaser purchased an additional 15,454,456 shares of common stock at a per share purchase price of $0.55 per share (the “Second Closing”), for net proceeds of approximately $8,245,000. Additionally, on May 20, 2021, the Purchaser purchased an additional 2,727,272 shares of common stock at a price per share of $0.55 per share (“Third Closing”), for net proceeds of approximately $1,455,000. GHS Purchase Agreement On June 28, 2021, the Company entered into a securities purchase agreement with GHS (the “June GHS Purchase Agreement”) for the offering of up to (i) $3,000,000 worth of common stock of the Company at a per share purchase price of $0.40 and (ii) $11,000 worth of prefunded common stock purchase warrants to purchase an aggregate of up to 1,100,000 shares of common stock, which are exercisable upon issuance and shall not expire prior to exercise, and are subject to certain adjustments, as provided in the warrants. Pursuant to the June GHS Purchase Agreement, on June 28, 2021, GHS purchased 7,500,000 shares of common stock and 1,100,000 shares of common stock underlying the prefunded warrants, for an aggregate purchase price of $3,011,000, less offering expenses of $90,330, for net proceeds of $2,909,670. Share Exchange Agreement and Redemption On April 14, 2021, the Company, entered into a share exchange agreement (the “Exchange Agreement”) with a holder of the Series D Preferred Stock, whereby, at the closing of the Offering, the Holder agreed to exchange an aggregate of 3,600 shares of the Company’s Series D Preferred Stock, par value $0.0001 per share (the “Series D Preferred Stock”) into 3,739.63 shares of the Company’s Series E Convertible Preferred stock, par value $0.0001 (the “Series E Preferred Stock”). The exchange was completed on April 15, 2021. In accordance with ASC 260-10-S99-2, exchanges of preferred stock that are considered to be extinguishments are to be accounted for as a redemption. Therefore, the difference between the fair value of the Series E Preferred Stock transferred to the holder of the Series D Preferred Stock and the carrying amount of the Series D Preferred Stock immediately prior to the exchange, which was $3,258,189, was accounted for in a manner similar to a dividend. In addition, in relation to the Offering, on April 15, 2021, the Company redeemed the remaining 2,450 of the Series D PS for $3,513,504. In accordance with ASC 260-10-S99-2, the difference between the fair value of the consideration transferred to the holder of the Series D Preferred Stock and the carrying amount of the Series D Preferred Stock immediately prior to the redemption, which was $2,719,538, was accounted for in a manner similar to a dividend. Leak-Out Agreements In connection with the issuance of a total of 13,861,386 shares of the Company’s common stock pursuant to the SPA (Note 8) and the Patents Agreement (Note 3) (the “Shares”), the Company and F&amp;T, on May 19, 2021, entered into two separate leak-out agreements (the “Leak-Out Agreements”). Pursuant to the Leak-Out Agreements, F&amp;T agreed that it would not sell or transfer the Shares for six months following the closing of the SPA and Patents Agreement and that, following these six months, each shareholder of F&amp;T who was issued a portion of the Shares could sell up to one-sixth of their portion of the Shares every thirty-day period occurring thereafter for the next six months. Following the one-year anniversary of the closings, there will be no further restrictions regarding the sale or transfer of the Shares. Common Shares Issued to Consultants On April 14, 2021, 500,000 shares of common stock were issued to a consultant per an agreement entered into on January 20, 2021 for advisory services for a two-year period. The shares had a fair value of $195,000, based on the market price of $0.39 on the grant date. 62,500 common shares shall vest each quarter through October 1, 2022, at $24,275, with $48,750 vested through the three months ended June 30, 2021. On May 24, 2021, the Company entered into an agreement with a consultant, with a three-month term, that shall automatically renew each three months unless one party terminates the agreement. The compensation shall be $12,500 in cash per month for the first six months and $15,000 per month thereafter. Also included in compensation are 200,000 shares of common stock, with a fair value of $99,600 based upon the market price of $0.50 upon the grant date. The shares of common stock will vest in quarterly installments, with 50,000 to vest immediately. The shares of common stock have not yet been issued, and therefore the 50,000 vested shares, at $24,900, are included in Shares payable. On August 24, 2020, the Company issued 1,500,000 shares of common stock to a consultant per an agreement entered into on June 25, 2020. On December 25, 2020, the Company renewed the agreement for an additional six months. As consideration for the agreement the Company issued 1,500,000 shares of common stock to the consultant. The agreement has a six-month term, and therefore the fair value of $616,500, based on the market value of $0.041 on the grant date, was recognized in Prepaid expense to be amortized over the six-month term. As of the year end March 31, 2021, $308,250 remained in Prepaid expense with $308,250 recognized in consulting expense for the year end March 31, 2021. The remaining $308.250 was expensed in the three months ended June 30, 2021. Options and Warrants The Company has not granted any options since incep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3 Months Ended</t>
        </is>
      </c>
    </row>
    <row r="2">
      <c r="B2" s="2" t="inlineStr">
        <is>
          <t>Jun. 30, 2021</t>
        </is>
      </c>
    </row>
    <row r="3">
      <c r="A3" s="3" t="inlineStr">
        <is>
          <t>RELATED PARTY TRANSACTIONS</t>
        </is>
      </c>
    </row>
    <row r="4">
      <c r="A4" s="4" t="inlineStr">
        <is>
          <t>10. RELATED PARTY TRANSACTIONS</t>
        </is>
      </c>
      <c r="B4" s="4" t="inlineStr">
        <is>
          <t xml:space="preserve">NOTE 10 – RELATED PARTY TRANSACTIONS Accrued Payroll – Related Parties Included in other accrued expenses on the accompanying consolidated balance sheet is approximately $18,000 and $35,000 owing to the President of the Company as of June 30, 2021 and March 31, 2021, respectively, and approximately $130,000 and $154,000, owing to a key employee (which includes $50,000 in both fiscal years, from consulting services prior to his employment) as of June 30, 2021 and March 31, 2021. These amounts include both accrued payroll and accrued allowances and expenses. Bonus Compensation – Related Party On May 11, 2021, the Company paid a compensation bonus to the Chief Financial Officer, for $300,000. NaturalShrimp Holdings, Inc. On January 1, 2016 the Company entered into a notes payable agreement with NaturalShrimp Holdings, Inc.(“NSH”), a shareholder. Between January 16, 2016 and March 7, 2016, the Company borrowed $134,750 under this agreement. An additional $601,361 was borrowed under this agreement in the year ended March 31, 2017. The note payable has no set monthly payment or maturity date with a stated interest rate of 2%. During the three months ended June 30, 2021, the Company paid off $655,750 of the note payable. The outstanding balance is approximately $77,000 and $735,000, as of June 30, 2021 and March 31, 2021, respectively. At June 30, 2021 and March 31, 2021, accrued interest payable was approximately $68,000 and $66,000, respectively. Shareholder Notes The Company has entered into several working capital notes payable to multiple shareholders of NSH and Bill Williams, a former officer and director, and a shareholder of the Company, for a total of $486,500. The notes are unsecured and bear interest at 8%. These notes had stock issued in lieu of interest and have no set monthly payment or maturity date. The balance of these notes was $356,404 as of both June 30, 2021 and March 31, 2021, and is classified as a current liability on the consolidated balance sheets. As of March 31, 2021 and March 31, 2021, accrued interest payable was approximately $125,000 and $118,000, respectively. Shareholders Beginning in 2010, the Company started entering into several working capital notes payable with various shareholders of NSH for a total of $290,000 and bearing interest at 8%. The balance of these notes at June 30, 2021 and March 31, 2021 was $54,647 and is classified as a current liability on the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3 Months Ended</t>
        </is>
      </c>
    </row>
    <row r="2">
      <c r="B2" s="2" t="inlineStr">
        <is>
          <t>Jun. 30, 2021</t>
        </is>
      </c>
    </row>
    <row r="3">
      <c r="A3" s="3" t="inlineStr">
        <is>
          <t>LEASE</t>
        </is>
      </c>
    </row>
    <row r="4">
      <c r="A4" s="4" t="inlineStr">
        <is>
          <t>11. LEASE</t>
        </is>
      </c>
      <c r="B4" s="4" t="inlineStr">
        <is>
          <t xml:space="preserve">NOTE 11 – LEASE On June 24, 2019, the Company entered into a service and equipment lease agreement for water treatment services, consumables and equipment. The lease term was for five years, with a renewal option of an additional five years, with a monthly lease payment of $5,000. The Company analyzed the classification of the lease under ASC 842, and as it did not meet any of the criteria for a financing lease it has been classified as an operating lease. The Company determined the Right of Use asset and Lease liability values at inception calculated at the present value of all future lease payments for the lease term, using an incremental borrowing rate of 5%. As of March 31, 2021, the lease was on hold while the Company waited for new equipment to be delivered and installed. During the first quarter of fiscal 2022, the Company has cancelled the lease. As the lease was on hold there has been no lease expense or amortization of the Right of Use asset since inception of the lease and recognition of the Lease liability and Right of Use asset, and therefore there is no gain or loss recognized upon cancellation of the lease.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3 Months Ended</t>
        </is>
      </c>
    </row>
    <row r="2">
      <c r="B2" s="2" t="inlineStr">
        <is>
          <t>Jun. 30, 2021</t>
        </is>
      </c>
    </row>
    <row r="3">
      <c r="A3" s="3" t="inlineStr">
        <is>
          <t>COMMITMENTS AND CONTINGENCIES</t>
        </is>
      </c>
    </row>
    <row r="4">
      <c r="A4" s="4" t="inlineStr">
        <is>
          <t>12. COMMITMENTS AND CONTINGENCIES</t>
        </is>
      </c>
      <c r="B4" s="4" t="inlineStr">
        <is>
          <t>NOTE 12 – COMMITMENTS AND CONTINGENCIES Executive Employment Agreements –Gerald Easterling On April 1, 2015, the Company entered into an employment agreement with Gerald Easterling at the time as the Company’s President, effective as of April 1, 2015 (the “Employment Agreement”). The Employment Agreement is terminable at will and each provide for a base annual salary of $96,000. In addition, the Employment Agreement provides that the employee is entitled, at the sole and absolute discretion of the Company’s Board of Directors, to receive performance bonuses. Mr. Easterling will also be entitled to certain benefits including health insurance and monthly allowances for cell phone and automobile expenses. The Employment Agreement provides that in the event the employee is terminated without cause or resigns for good reason (as defined in their Employment Agreement),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 The Employment Agreement contains certain restrictive covenants relating to non-competition, non-solicitation of customers and non-solicitation of employees for a period of one year following termination of the employee’s Employment Agreement. On August 15, 2019, the late Mr. Bill Williams resigned from his position as Chairman of the Board and Chief Executive Officer of the Company, effective August 31, 2019. Mr. Easterling replaced him as the Chief Executive Officer of the Company. On July 15, 2020, the Company issued a promissory note to Ms. Williams in the amount of $383,604 to settle the amounts agreed to in the separation agreement for accrued compensation and debt (see Note 10). RGA Labs, Inc. On February 18, 2020, RGA Labs, Inc. (“RGA”) filed suit against the Company in the Illinois Circuit Court (23rd District) alleging that the Company owed RGA money pursuant to a written contract for the design and manufacture of certain water treatment equipment commissioned by the Company. The Company disputed the allegations and has counterclaimed against RGA for additional costs and expenses incurred by the Company in correcting, repairing and retro-fitting the equipment to enable it to work in the Company’s facilities. As a result of RGA’s failure to respond to written discovery served by the Company and failure of RGA to satisfy requirements imposed by an order compelling response, the court issued an order prohibiting RGA from introducing any evidence at the time of trial other than the original agreement between RGA and the Company. Further, the Court sustained the Company’s objection to RGA’s written discovery obviating the Company’s obligation to respond. The parties are required to mediate the case prior to trial which mediation has not been scheduled at this time. Gary Shover A shareholder of NaturalShrimp Holdings, Inc. (“NSH”), Gary Shover, filed suit against the Company on August 11, 2020 in the Northern District of Texas, Dallas Division, alleging breach of contract for the Company’s failure to exchange common shares of the Company for shares Mr. Shover owns in NSH. The Company has filed its answer to the complaint and is seeking to settle the matter with Mr. Shover with the approval of the Federal District Court. A settlement stipulation has been prepared and approved by the parties and has been filed with the Court along with a proposed order. After a conference call between counsel for the parties, counsel for the Company agreed to amend the stipulation, motion to approve stipulation and the declarations filed in support of the motion to provide a more detailed statement of fact to assist the court in its determination, although as of the date of this filing, the Company is not aware of the date of such deter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3 Months Ended</t>
        </is>
      </c>
    </row>
    <row r="2">
      <c r="B2" s="2" t="inlineStr">
        <is>
          <t>Jun. 30, 2021</t>
        </is>
      </c>
    </row>
    <row r="3">
      <c r="A3" s="3" t="inlineStr">
        <is>
          <t>SUBSEQUENT EVENTS</t>
        </is>
      </c>
    </row>
    <row r="4">
      <c r="A4" s="4" t="inlineStr">
        <is>
          <t>13. SUBSEQUENT EVENTS</t>
        </is>
      </c>
      <c r="B4" s="4" t="inlineStr">
        <is>
          <t xml:space="preserve">NOTE 13 – SUBSEQUENT EVENTS On May 26, 2021, the Company entered into a sublease for a new office space in Texas, on two floors. The lease will commence on August 1, 2021 for a monthly rent of $7,000, and terminate on October 31, 2025, for one of the spaces, and commence in the second half of 2022 for monthly rent of $1,727, and terminate on October 31, 2025, for the second space. On June 2, 2021, the Company paid a deposit of $52,362 which shall be applied to the last six months of the sublease term, and $17,454 security deposit, which is included in Prepaid expenses on the accompanying consolidated condensed balance sheet. The lease liability and right of use asset will be recognized upon the commencement of the lease on August 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Mar. 31, 2021</t>
        </is>
      </c>
    </row>
    <row r="2">
      <c r="A2" s="3" t="inlineStr">
        <is>
          <t>Current assets</t>
        </is>
      </c>
    </row>
    <row r="3">
      <c r="A3" s="4" t="inlineStr">
        <is>
          <t>Cash</t>
        </is>
      </c>
      <c r="B3" s="6" t="n">
        <v>5972617</v>
      </c>
      <c r="C3" s="6" t="n">
        <v>155795</v>
      </c>
    </row>
    <row r="4">
      <c r="A4" s="4" t="inlineStr">
        <is>
          <t>Prepaid expenses</t>
        </is>
      </c>
      <c r="B4" s="5" t="n">
        <v>578839</v>
      </c>
      <c r="C4" s="5" t="n">
        <v>655339</v>
      </c>
    </row>
    <row r="5">
      <c r="A5" s="4" t="inlineStr">
        <is>
          <t>Total current assets</t>
        </is>
      </c>
      <c r="B5" s="5" t="n">
        <v>6551456</v>
      </c>
      <c r="C5" s="5" t="n">
        <v>811134</v>
      </c>
    </row>
    <row r="6">
      <c r="A6" s="4" t="inlineStr">
        <is>
          <t>Fixed assets</t>
        </is>
      </c>
      <c r="B6" s="5" t="n">
        <v>12342347</v>
      </c>
      <c r="C6" s="5" t="n">
        <v>12236557</v>
      </c>
    </row>
    <row r="7">
      <c r="A7" s="3" t="inlineStr">
        <is>
          <t>Other assets</t>
        </is>
      </c>
    </row>
    <row r="8">
      <c r="A8" s="4" t="inlineStr">
        <is>
          <t>Construction-in-process</t>
        </is>
      </c>
      <c r="B8" s="5" t="n">
        <v>2622870</v>
      </c>
      <c r="C8" s="5" t="n">
        <v>1873219</v>
      </c>
    </row>
    <row r="9">
      <c r="A9" s="4" t="inlineStr">
        <is>
          <t>Patents</t>
        </is>
      </c>
      <c r="B9" s="5" t="n">
        <v>6951000</v>
      </c>
      <c r="C9" s="5" t="n">
        <v>0</v>
      </c>
    </row>
    <row r="10">
      <c r="A10" s="4" t="inlineStr">
        <is>
          <t>Right of Use asset</t>
        </is>
      </c>
      <c r="B10" s="5" t="n">
        <v>0</v>
      </c>
      <c r="C10" s="5" t="n">
        <v>275400</v>
      </c>
    </row>
    <row r="11">
      <c r="A11" s="4" t="inlineStr">
        <is>
          <t>Deposits</t>
        </is>
      </c>
      <c r="B11" s="5" t="n">
        <v>20633</v>
      </c>
      <c r="C11" s="5" t="n">
        <v>20633</v>
      </c>
    </row>
    <row r="12">
      <c r="A12" s="4" t="inlineStr">
        <is>
          <t>Total other assets</t>
        </is>
      </c>
      <c r="B12" s="5" t="n">
        <v>9594503</v>
      </c>
      <c r="C12" s="5" t="n">
        <v>2169252</v>
      </c>
    </row>
    <row r="13">
      <c r="A13" s="4" t="inlineStr">
        <is>
          <t>Total assets</t>
        </is>
      </c>
      <c r="B13" s="5" t="n">
        <v>28488306</v>
      </c>
      <c r="C13" s="5" t="n">
        <v>15216943</v>
      </c>
    </row>
    <row r="14">
      <c r="A14" s="3" t="inlineStr">
        <is>
          <t>Current liabilities</t>
        </is>
      </c>
    </row>
    <row r="15">
      <c r="A15" s="4" t="inlineStr">
        <is>
          <t>Accounts payable</t>
        </is>
      </c>
      <c r="B15" s="5" t="n">
        <v>656150</v>
      </c>
      <c r="C15" s="5" t="n">
        <v>963289</v>
      </c>
    </row>
    <row r="16">
      <c r="A16" s="4" t="inlineStr">
        <is>
          <t>Accrued interest</t>
        </is>
      </c>
      <c r="B16" s="5" t="n">
        <v>73350</v>
      </c>
      <c r="C16" s="5" t="n">
        <v>73350</v>
      </c>
    </row>
    <row r="17">
      <c r="A17" s="4" t="inlineStr">
        <is>
          <t>Accrued interest - related parties</t>
        </is>
      </c>
      <c r="B17" s="5" t="n">
        <v>187520</v>
      </c>
      <c r="C17" s="5" t="n">
        <v>187520</v>
      </c>
    </row>
    <row r="18">
      <c r="A18" s="4" t="inlineStr">
        <is>
          <t>Other accrued expenses</t>
        </is>
      </c>
      <c r="B18" s="5" t="n">
        <v>568532</v>
      </c>
      <c r="C18" s="5" t="n">
        <v>602368</v>
      </c>
    </row>
    <row r="19">
      <c r="A19" s="4" t="inlineStr">
        <is>
          <t>Short-term Promissory Note and Lines of credit</t>
        </is>
      </c>
      <c r="B19" s="5" t="n">
        <v>20833</v>
      </c>
      <c r="C19" s="5" t="n">
        <v>573621</v>
      </c>
    </row>
    <row r="20">
      <c r="A20" s="4" t="inlineStr">
        <is>
          <t>Bank loan</t>
        </is>
      </c>
      <c r="B20" s="5" t="n">
        <v>8725</v>
      </c>
      <c r="C20" s="5" t="n">
        <v>8725</v>
      </c>
    </row>
    <row r="21">
      <c r="A21" s="4" t="inlineStr">
        <is>
          <t>PPP loan</t>
        </is>
      </c>
      <c r="B21" s="5" t="n">
        <v>0</v>
      </c>
      <c r="C21" s="5" t="n">
        <v>103200</v>
      </c>
    </row>
    <row r="22">
      <c r="A22" s="4" t="inlineStr">
        <is>
          <t>Convertible debentures</t>
        </is>
      </c>
      <c r="B22" s="5" t="n">
        <v>0</v>
      </c>
      <c r="C22" s="5" t="n">
        <v>483637</v>
      </c>
    </row>
    <row r="23">
      <c r="A23" s="4" t="inlineStr">
        <is>
          <t>Notes payable</t>
        </is>
      </c>
      <c r="B23" s="5" t="n">
        <v>96000</v>
      </c>
      <c r="C23" s="5" t="n">
        <v>96000</v>
      </c>
    </row>
    <row r="24">
      <c r="A24" s="4" t="inlineStr">
        <is>
          <t>Notes payable - related parties</t>
        </is>
      </c>
      <c r="B24" s="5" t="n">
        <v>495412</v>
      </c>
      <c r="C24" s="5" t="n">
        <v>1151162</v>
      </c>
    </row>
    <row r="25">
      <c r="A25" s="4" t="inlineStr">
        <is>
          <t>Dividends payable</t>
        </is>
      </c>
      <c r="B25" s="5" t="n">
        <v>0</v>
      </c>
      <c r="C25" s="5" t="n">
        <v>182639</v>
      </c>
    </row>
    <row r="26">
      <c r="A26" s="4" t="inlineStr">
        <is>
          <t>Total current liabilities</t>
        </is>
      </c>
      <c r="B26" s="5" t="n">
        <v>2106522</v>
      </c>
      <c r="C26" s="5" t="n">
        <v>4425511</v>
      </c>
    </row>
    <row r="27">
      <c r="A27" s="4" t="inlineStr">
        <is>
          <t>Bank loans, less current maturities</t>
        </is>
      </c>
      <c r="B27" s="5" t="n">
        <v>204085</v>
      </c>
      <c r="C27" s="5" t="n">
        <v>206127</v>
      </c>
    </row>
    <row r="28">
      <c r="A28" s="4" t="inlineStr">
        <is>
          <t>Note payables</t>
        </is>
      </c>
      <c r="B28" s="5" t="n">
        <v>5000000</v>
      </c>
      <c r="C28" s="5" t="n">
        <v>5000000</v>
      </c>
    </row>
    <row r="29">
      <c r="A29" s="4" t="inlineStr">
        <is>
          <t>Note payable, less current maturities</t>
        </is>
      </c>
      <c r="B29" s="5" t="n">
        <v>191604</v>
      </c>
      <c r="C29" s="5" t="n">
        <v>215604</v>
      </c>
    </row>
    <row r="30">
      <c r="A30" s="4" t="inlineStr">
        <is>
          <t>Lease Liability</t>
        </is>
      </c>
      <c r="B30" s="5" t="n">
        <v>0</v>
      </c>
      <c r="C30" s="5" t="n">
        <v>275400</v>
      </c>
    </row>
    <row r="31">
      <c r="A31" s="4" t="inlineStr">
        <is>
          <t>Total liabilities</t>
        </is>
      </c>
      <c r="B31" s="5" t="n">
        <v>7502211</v>
      </c>
      <c r="C31" s="5" t="n">
        <v>10122642</v>
      </c>
    </row>
    <row r="32">
      <c r="A32" s="3" t="inlineStr">
        <is>
          <t>Stockholders' deficit</t>
        </is>
      </c>
    </row>
    <row r="33">
      <c r="A33" s="4" t="inlineStr">
        <is>
          <t>Common stock, $0.0001 par value, 900,000,000 shares authorized, 603,019,728 and 560,745,180 shares issued and 602,644,728 and 560,745,180 shares outstanding at June 30, 2021 and March 31, 2021, respectively</t>
        </is>
      </c>
      <c r="B33" s="5" t="n">
        <v>60266</v>
      </c>
      <c r="C33" s="5" t="n">
        <v>56075</v>
      </c>
    </row>
    <row r="34">
      <c r="A34" s="4" t="inlineStr">
        <is>
          <t>Additional paid in capital</t>
        </is>
      </c>
      <c r="B34" s="5" t="n">
        <v>74585336</v>
      </c>
      <c r="C34" s="5" t="n">
        <v>56649491</v>
      </c>
    </row>
    <row r="35">
      <c r="A35" s="4" t="inlineStr">
        <is>
          <t>Stock Payable</t>
        </is>
      </c>
      <c r="B35" s="5" t="n">
        <v>7160900</v>
      </c>
      <c r="C35" s="5" t="n">
        <v>136000</v>
      </c>
    </row>
    <row r="36">
      <c r="A36" s="4" t="inlineStr">
        <is>
          <t>Accumulated deficit</t>
        </is>
      </c>
      <c r="B36" s="5" t="n">
        <v>-62856334</v>
      </c>
      <c r="C36" s="5" t="n">
        <v>-53683268</v>
      </c>
    </row>
    <row r="37">
      <c r="A37" s="4" t="inlineStr">
        <is>
          <t>Total stockholders' deficit attributable to NaturalShrimp Incorporated shareholders</t>
        </is>
      </c>
      <c r="B37" s="5" t="n">
        <v>18950668</v>
      </c>
      <c r="C37" s="5" t="n">
        <v>3158798</v>
      </c>
    </row>
    <row r="38">
      <c r="A38" s="4" t="inlineStr">
        <is>
          <t>Non-controlling interest in NAS</t>
        </is>
      </c>
      <c r="B38" s="5" t="n">
        <v>0</v>
      </c>
      <c r="C38" s="5" t="n">
        <v>-87830</v>
      </c>
    </row>
    <row r="39">
      <c r="A39" s="4" t="inlineStr">
        <is>
          <t>Total stockholders' deficit</t>
        </is>
      </c>
      <c r="B39" s="5" t="n">
        <v>18950668</v>
      </c>
      <c r="C39" s="5" t="n">
        <v>3070968</v>
      </c>
    </row>
    <row r="40">
      <c r="A40" s="4" t="inlineStr">
        <is>
          <t>Total liabilities mezzanine and stockholders' deficit</t>
        </is>
      </c>
      <c r="B40" s="5" t="n">
        <v>28488306</v>
      </c>
      <c r="C40" s="5" t="n">
        <v>15216943</v>
      </c>
    </row>
    <row r="41">
      <c r="A41" s="4" t="inlineStr">
        <is>
          <t>Series E Redeemable Convertible Preferred stock [Member]</t>
        </is>
      </c>
    </row>
    <row r="42">
      <c r="A42" s="3" t="inlineStr">
        <is>
          <t>Stockholders' deficit</t>
        </is>
      </c>
    </row>
    <row r="43">
      <c r="A43" s="4" t="inlineStr">
        <is>
          <t>Preferred Stock Value</t>
        </is>
      </c>
      <c r="B43" s="5" t="n">
        <v>2035427</v>
      </c>
      <c r="C43" s="5" t="n">
        <v>0</v>
      </c>
    </row>
    <row r="44">
      <c r="A44" s="4" t="inlineStr">
        <is>
          <t>Series D Redeemable Convertible Preferred stock [Member]</t>
        </is>
      </c>
    </row>
    <row r="45">
      <c r="A45" s="3" t="inlineStr">
        <is>
          <t>Stockholders' deficit</t>
        </is>
      </c>
    </row>
    <row r="46">
      <c r="A46" s="4" t="inlineStr">
        <is>
          <t>Preferred Stock Value</t>
        </is>
      </c>
      <c r="B46" s="5" t="n">
        <v>0</v>
      </c>
      <c r="C46" s="5" t="n">
        <v>2023333</v>
      </c>
    </row>
    <row r="47">
      <c r="A47" s="4" t="inlineStr">
        <is>
          <t>Series A Preferred Stock [Member]</t>
        </is>
      </c>
    </row>
    <row r="48">
      <c r="A48" s="3" t="inlineStr">
        <is>
          <t>Stockholders' deficit</t>
        </is>
      </c>
    </row>
    <row r="49">
      <c r="A49" s="4" t="inlineStr">
        <is>
          <t>Preferred Stock Value</t>
        </is>
      </c>
      <c r="B49" s="5" t="n">
        <v>500</v>
      </c>
      <c r="C49" s="5" t="n">
        <v>500</v>
      </c>
    </row>
    <row r="50">
      <c r="A50" s="4" t="inlineStr">
        <is>
          <t>Series B Preferred Stock [Member]</t>
        </is>
      </c>
    </row>
    <row r="51">
      <c r="A51" s="3" t="inlineStr">
        <is>
          <t>Stockholders' deficit</t>
        </is>
      </c>
    </row>
    <row r="52">
      <c r="A52" s="4" t="inlineStr">
        <is>
          <t>Preferred Stock Value</t>
        </is>
      </c>
      <c r="B52" s="6" t="n">
        <v>0</v>
      </c>
      <c r="C5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1</t>
        </is>
      </c>
    </row>
    <row r="3">
      <c r="A3" s="3" t="inlineStr">
        <is>
          <t>SUMMARY OF SIGNIFICANT ACCOUNTING POLICIES</t>
        </is>
      </c>
    </row>
    <row r="4">
      <c r="A4" s="4" t="inlineStr">
        <is>
          <t>Basis of Presentation</t>
        </is>
      </c>
      <c r="B4" s="4" t="inlineStr">
        <is>
          <t>The accompanying unaudited financial information as of and for the three months ended June 30, 2021 and 2020 has been prepared in accordance with GAAP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months ended June 30, 2021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March 31, 2021 included in the Company’s Annual Report on Form 10-K filed with the SEC on June 29, 2021. The condensed consolidated balance sheet at March 31, 2021 has been derived from the audited financial statements at that date but does not include all of the information and footnotes required by generally accepted accounting principles in the U.S. for complete financial statements.</t>
        </is>
      </c>
    </row>
    <row r="5">
      <c r="A5" s="4" t="inlineStr">
        <is>
          <t>Consolidation</t>
        </is>
      </c>
      <c r="B5" s="4" t="inlineStr">
        <is>
          <t>The consolidated financial statements include the accounts of NaturalShrimp Incorporated and its wholly-owned subsidiaries, NaturalShrimp Corporation, NaturalShrimp Global and Natural Aquatic Systems, Inc. All significant intercompany accounts and transactions have been eliminated in consolidation.</t>
        </is>
      </c>
    </row>
    <row r="6">
      <c r="A6" s="4" t="inlineStr">
        <is>
          <t>Use of Estimates</t>
        </is>
      </c>
      <c r="B6" s="4" t="inlineStr">
        <is>
          <t>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Basic and Diluted Earnings/Loss per Common Share</t>
        </is>
      </c>
      <c r="B7" s="4" t="inlineStr">
        <is>
          <t xml:space="preserve">Basic and diluted earnings or loss per share (“EPS”) amounts in the consolidated financial statements are computed in accordance with ASC 260 – 10 “Earnings per Share”, which establishes the requirements for presenting EPS. Basic EPS is based on the weighted average number of shares of common stock outstanding. Diluted EPS is based on the weighted average number of shares of common stock outstanding and dilutive common stock equivalents. Basic EPS is computed by dividing net income or loss available to common stockholders (numerator) by the weighted average number of shares of common stock outstanding (denominator) during the period. For the three months ended June 30, 2021, the Company had 10,000,000 warrants outstanding which were not included in the calculation of diluted EPS as their effect would be anti-dilutive. For ,the three months ended June 30,2020, the Company had approximately $278,000 in convertible debentures whose approximately 1,560,000 underlying shares are convertible at the holders’ option at conversion prices ranging from $0.124 to $0.25 for fixed conversion rates which were not included in the calculation of diluted EPS as their effect would be anti-dilutive. </t>
        </is>
      </c>
    </row>
    <row r="8">
      <c r="A8" s="4" t="inlineStr">
        <is>
          <t>Fair Value Measurements</t>
        </is>
      </c>
      <c r="B8" s="4" t="inlineStr">
        <is>
          <t>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t June 30, 2021 and March 31, 2021. The Derivative and Warrant liabilities are Level 3 fair value measurements. There were no Level 3 fair value measurements during the three months ended June 30. 2021. The following is a summary of activity of Level 3 liabilities during the three months ended June 30, 2021 and 2020: Derivatives 2020 Derivative liability balance at beginning of period $ 176,000 Reclass to equity upon conversion or redemption (205,000 ) Change in fair value 29,000 Balance at end of period $ - At June 30, 2020, the fair value of the derivative liabilities of convertible notes was estimated using the following weighted-average inputs: the price of the Company’s common stock of $0.04; a risk-free interest rate of 0.13%, and expected volatility of the Company’s common stock of 158.29%, and the various estimated reset exercise prices weighted by probability. Warrant liability 2020 Warrant liability balance at beginning of period $ 90,000 Reclass to equity upon cancellation or exercise (90,000 ) Change in fair value - Balance at end of period $ - At June 30, 2020, the fair value of the warrant liability was estimated using the following weighted-average inputs: the price of the Company’s common stock of $0.12; a risk-free interest rate of 1.71%, and expected volatility of the Company’s common stock ranging of 268.05%. Financial Instruments The Company’s financial instruments include cash and cash equivalents, receivables, payables, and debt and are accounted for under the provisions of ASC Topic 825, “ Financial Instruments”</t>
        </is>
      </c>
    </row>
    <row r="9">
      <c r="A9" s="4" t="inlineStr">
        <is>
          <t>Cash and Cash Equivalents</t>
        </is>
      </c>
      <c r="B9" s="4" t="inlineStr">
        <is>
          <t>For the purpose of the consolidated statements of cash flows, the Company considers all highly liquid instruments purchased with a maturity of three months or less to be cash equivalents. There were no cash equivalents at June 30, 2021 and March 31, 2021.</t>
        </is>
      </c>
    </row>
    <row r="10">
      <c r="A10" s="4" t="inlineStr">
        <is>
          <t>Concentration of Credit Risk</t>
        </is>
      </c>
      <c r="B10" s="4" t="inlineStr">
        <is>
          <t>The Company maintains cash balances at two financial institutions. Accounts at this institution are insured by the Federal Deposit Insurance Corporation (FDIC) up to $250,000. As of June 30, 2021 the Company’s cash balance exceeded FDIC coverage. As of March 31, 2021, the Company’s cash balance did not exceed FDIC coverage. The Company has not experienced any losses in such accounts and periodically evaluates the credit worthiness of the financial institutions and has determined the credit exposure to be negligible.</t>
        </is>
      </c>
    </row>
    <row r="11">
      <c r="A11" s="4" t="inlineStr">
        <is>
          <t>Fixed Assets</t>
        </is>
      </c>
      <c r="B11" s="4" t="inlineStr">
        <is>
          <t>Equipment is carried at historical value or cost and is depreciated using the straight-line method over the estimated useful lives of the related assets. Estimated useful lives are as follows: Buildings 27.5 – 39 years Machinery and Equipment 7 – 10 years Vehicles 10 years Furniture and Fixtures 3 – 10 years Maintenance and repairs are charged to expense as incurred. At the time of retirement or other disposition of equipment, the cost and accumulated depreciation will be removed from the accounts and the resulting gain or loss, if any, will be reflected in operations. The consolidated statements of operations reflect depreciation expense of approximately $306,000 and $11,000 for the three months ended June 30, 2021 and 2020, respectively.</t>
        </is>
      </c>
    </row>
    <row r="12">
      <c r="A12" s="4" t="inlineStr">
        <is>
          <t>Commitments and Contingencies</t>
        </is>
      </c>
      <c r="B12" s="4" t="inlineStr">
        <is>
          <t>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t>
        </is>
      </c>
    </row>
    <row r="13">
      <c r="A13" s="4" t="inlineStr">
        <is>
          <t>Recently Issued Accounting Standards</t>
        </is>
      </c>
      <c r="B13" s="4" t="inlineStr">
        <is>
          <t>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 As of June 30, 2021,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is>
      </c>
    </row>
    <row r="14">
      <c r="A14" s="4" t="inlineStr">
        <is>
          <t>Management's Evaluation of Subsequent Events</t>
        </is>
      </c>
      <c r="B14" s="4" t="inlineStr">
        <is>
          <t>The Company evaluates events that have occurred after the balance sheet date of June 30, 2021, through the date which the consolidated financial statements were issued. Based upon the review, other than described in Note 13 – Subsequent Events, the Company did not identify any recognized or non-recognized subsequent events that would have required adjustment or disclosure i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Jun. 30, 2021</t>
        </is>
      </c>
    </row>
    <row r="3">
      <c r="A3" s="3" t="inlineStr">
        <is>
          <t>SUMMARY OF SIGNIFICANT ACCOUNTING POLICIES</t>
        </is>
      </c>
    </row>
    <row r="4">
      <c r="A4" s="4" t="inlineStr">
        <is>
          <t>Level 3 liabilities</t>
        </is>
      </c>
      <c r="B4" s="4" t="inlineStr">
        <is>
          <t xml:space="preserve"> 2020 Derivative liability balance at beginning of period $ 176,000 Reclass to equity upon conversion or redemption (205,000 ) Change in fair value 29,000 Balance at end of period $ - 2020 Warrant liability balance at beginning of period $ 90,000 Reclass to equity upon cancellation or exercise (90,000 ) Change in fair value - Balance at end of period $ - </t>
        </is>
      </c>
    </row>
    <row r="5">
      <c r="A5" s="4" t="inlineStr">
        <is>
          <t>Useful life property, plant and equipment</t>
        </is>
      </c>
      <c r="B5" s="4" t="inlineStr">
        <is>
          <t xml:space="preserve">Buildings 27.5 – 39 years Machinery and Equipment 7 – 10 years Vehicles 10 years Furniture and Fixtures 3 – 10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XED ASSETS (Tables)</t>
        </is>
      </c>
      <c r="B1" s="2" t="inlineStr">
        <is>
          <t>3 Months Ended</t>
        </is>
      </c>
    </row>
    <row r="2">
      <c r="B2" s="2" t="inlineStr">
        <is>
          <t>Jun. 30, 2021</t>
        </is>
      </c>
    </row>
    <row r="3">
      <c r="A3" s="3" t="inlineStr">
        <is>
          <t>FIXED ASSETS</t>
        </is>
      </c>
    </row>
    <row r="4">
      <c r="A4" s="4" t="inlineStr">
        <is>
          <t>Fixed assets</t>
        </is>
      </c>
      <c r="B4" s="4" t="inlineStr">
        <is>
          <t xml:space="preserve"> June 30, 2021 March 31, 2021 Land $ 324,293 $ 324,293 Buildings 4,910,292 4,702,063 Machinery and equipment 7,755,454 7,580,873 Autos and trucks 232,301 213,849 13,222,340 12,891,078 Accumulated depreciation (879,993 ) (4,52158 ) Fixed assets, net $ 12,342,347 $ 12,236,5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BANK LOAN (Tables)</t>
        </is>
      </c>
      <c r="B1" s="2" t="inlineStr">
        <is>
          <t>3 Months Ended</t>
        </is>
      </c>
    </row>
    <row r="2">
      <c r="B2" s="2" t="inlineStr">
        <is>
          <t>Jun. 30, 2021</t>
        </is>
      </c>
    </row>
    <row r="3">
      <c r="A3" s="3" t="inlineStr">
        <is>
          <t>BANK LOAN</t>
        </is>
      </c>
    </row>
    <row r="4">
      <c r="A4" s="4" t="inlineStr">
        <is>
          <t>Maturities on bank loan</t>
        </is>
      </c>
      <c r="B4" s="4" t="inlineStr">
        <is>
          <t xml:space="preserve">Years ended: March 31, 2022 $ 20,760 March 31, 2023 20,760 March 31, 2024 20,760 March 31, 2025 20,760 March 31, 2025 20,760 Thereafter 109,799 $ 213,5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NATURE OF THE ORGANIZATION AND BUSINESS (Details Narrative) - USD ($)</t>
        </is>
      </c>
      <c r="B1" s="2" t="inlineStr">
        <is>
          <t>1 Months Ended</t>
        </is>
      </c>
      <c r="C1" s="2" t="inlineStr">
        <is>
          <t>3 Months Ended</t>
        </is>
      </c>
    </row>
    <row r="2">
      <c r="B2" s="2" t="inlineStr">
        <is>
          <t>May 19, 2021</t>
        </is>
      </c>
      <c r="C2" s="2" t="inlineStr">
        <is>
          <t>Jun. 30, 2021</t>
        </is>
      </c>
    </row>
    <row r="3">
      <c r="A3" s="3" t="inlineStr">
        <is>
          <t>NATURE OF THE ORGANIZATION AND BUSINESS</t>
        </is>
      </c>
    </row>
    <row r="4">
      <c r="A4" s="4" t="inlineStr">
        <is>
          <t>Net loss available for common stockholders</t>
        </is>
      </c>
      <c r="C4" s="6" t="n">
        <v>9173000</v>
      </c>
    </row>
    <row r="5">
      <c r="A5" s="4" t="inlineStr">
        <is>
          <t>Accumulated deficit</t>
        </is>
      </c>
      <c r="C5" s="5" t="n">
        <v>62856000</v>
      </c>
    </row>
    <row r="6">
      <c r="A6" s="4" t="inlineStr">
        <is>
          <t>Ownership subsidiary</t>
        </is>
      </c>
      <c r="B6" s="4" t="inlineStr">
        <is>
          <t>100%</t>
        </is>
      </c>
    </row>
    <row r="7">
      <c r="A7" s="4" t="inlineStr">
        <is>
          <t>Proceeds from issuance of common shares under equity agreement</t>
        </is>
      </c>
      <c r="C7" s="6" t="n">
        <v>17277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21" customWidth="1" min="2" max="2"/>
  </cols>
  <sheetData>
    <row r="1">
      <c r="A1" s="1" t="inlineStr">
        <is>
          <t>SUMMARY OF SIGNIFICANT ACCOUNTING POLICIES (Details)</t>
        </is>
      </c>
      <c r="B1" s="2" t="inlineStr">
        <is>
          <t>3 Months Ended</t>
        </is>
      </c>
    </row>
    <row r="2">
      <c r="B2" s="2" t="inlineStr">
        <is>
          <t>Jun. 30, 2021USD ($)</t>
        </is>
      </c>
    </row>
    <row r="3">
      <c r="A3" s="3" t="inlineStr">
        <is>
          <t>SUMMARY OF SIGNIFICANT ACCOUNTING POLICIES</t>
        </is>
      </c>
    </row>
    <row r="4">
      <c r="A4" s="4" t="inlineStr">
        <is>
          <t>Derivative liability, beginning</t>
        </is>
      </c>
      <c r="B4" s="6" t="n">
        <v>176000</v>
      </c>
    </row>
    <row r="5">
      <c r="A5" s="4" t="inlineStr">
        <is>
          <t>Reclass to equity upon conversion or redemption</t>
        </is>
      </c>
      <c r="B5" s="5" t="n">
        <v>-205000</v>
      </c>
    </row>
    <row r="6">
      <c r="A6" s="4" t="inlineStr">
        <is>
          <t>Change in fair value</t>
        </is>
      </c>
      <c r="B6" s="5" t="n">
        <v>29000</v>
      </c>
    </row>
    <row r="7">
      <c r="A7" s="4" t="inlineStr">
        <is>
          <t>Balance at end of period</t>
        </is>
      </c>
      <c r="B7" s="5" t="n">
        <v>0</v>
      </c>
    </row>
    <row r="8">
      <c r="A8" s="4" t="inlineStr">
        <is>
          <t>Warrant liability, beginning</t>
        </is>
      </c>
      <c r="B8" s="5" t="n">
        <v>90000</v>
      </c>
    </row>
    <row r="9">
      <c r="A9" s="4" t="inlineStr">
        <is>
          <t>Reclass to equity upon cancellation or exercise</t>
        </is>
      </c>
      <c r="B9" s="5" t="n">
        <v>-90000</v>
      </c>
    </row>
    <row r="10">
      <c r="A10" s="4" t="inlineStr">
        <is>
          <t>Change in fair value</t>
        </is>
      </c>
      <c r="B10" s="5" t="n">
        <v>0</v>
      </c>
    </row>
    <row r="11">
      <c r="A11" s="4" t="inlineStr">
        <is>
          <t>Warrant liability, ending</t>
        </is>
      </c>
      <c r="B11"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1)</t>
        </is>
      </c>
      <c r="B1" s="2" t="inlineStr">
        <is>
          <t>3 Months Ended</t>
        </is>
      </c>
    </row>
    <row r="2">
      <c r="B2" s="2" t="inlineStr">
        <is>
          <t>Jun. 30, 2021</t>
        </is>
      </c>
    </row>
    <row r="3">
      <c r="A3" s="4" t="inlineStr">
        <is>
          <t>Buildings</t>
        </is>
      </c>
    </row>
    <row r="4">
      <c r="A4" s="4" t="inlineStr">
        <is>
          <t>Estimated useful lives</t>
        </is>
      </c>
      <c r="B4" s="4" t="inlineStr">
        <is>
          <t>27.5 – 39 years</t>
        </is>
      </c>
    </row>
    <row r="5">
      <c r="A5" s="4" t="inlineStr">
        <is>
          <t>Furniture and Fixtures [Member]</t>
        </is>
      </c>
    </row>
    <row r="6">
      <c r="A6" s="4" t="inlineStr">
        <is>
          <t>Estimated useful lives</t>
        </is>
      </c>
      <c r="B6" s="4" t="inlineStr">
        <is>
          <t>3 – 10 years</t>
        </is>
      </c>
    </row>
    <row r="7">
      <c r="A7" s="4" t="inlineStr">
        <is>
          <t>Other Depreciable Property [Member]</t>
        </is>
      </c>
    </row>
    <row r="8">
      <c r="A8" s="4" t="inlineStr">
        <is>
          <t>Estimated useful lives</t>
        </is>
      </c>
      <c r="B8" s="4" t="inlineStr">
        <is>
          <t>7 – 10 years</t>
        </is>
      </c>
    </row>
    <row r="9">
      <c r="A9" s="4" t="inlineStr">
        <is>
          <t>Vehicles [Member]</t>
        </is>
      </c>
    </row>
    <row r="10">
      <c r="A10" s="4" t="inlineStr">
        <is>
          <t>Estimated useful lives</t>
        </is>
      </c>
      <c r="B10" s="4" t="inlineStr">
        <is>
          <t>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80" customWidth="1" min="3" max="3"/>
  </cols>
  <sheetData>
    <row r="1">
      <c r="A1" s="1" t="inlineStr">
        <is>
          <t>SUMMARY OF SIGNIFICANT ACCOUNTING POLICIES (Details Narrative) - USD ($)</t>
        </is>
      </c>
      <c r="B1" s="2" t="inlineStr">
        <is>
          <t>3 Months Ended</t>
        </is>
      </c>
    </row>
    <row r="2">
      <c r="B2" s="2" t="inlineStr">
        <is>
          <t>Jun. 30, 2021</t>
        </is>
      </c>
      <c r="C2" s="2" t="inlineStr">
        <is>
          <t>Jun. 30, 2020</t>
        </is>
      </c>
    </row>
    <row r="3">
      <c r="A3" s="4" t="inlineStr">
        <is>
          <t>Warrants outstanding diluted EPS</t>
        </is>
      </c>
      <c r="B3" s="5" t="n">
        <v>10000000</v>
      </c>
    </row>
    <row r="4">
      <c r="A4" s="4" t="inlineStr">
        <is>
          <t>FDIC cash amount</t>
        </is>
      </c>
      <c r="B4" s="6" t="n">
        <v>250000</v>
      </c>
    </row>
    <row r="5">
      <c r="A5" s="4" t="inlineStr">
        <is>
          <t>Depreciation expense</t>
        </is>
      </c>
      <c r="B5" s="6" t="n">
        <v>306000</v>
      </c>
      <c r="C5" s="6" t="n">
        <v>11000</v>
      </c>
    </row>
    <row r="6">
      <c r="A6" s="4" t="inlineStr">
        <is>
          <t>Convertible debentures</t>
        </is>
      </c>
      <c r="C6" s="6" t="n">
        <v>278000</v>
      </c>
    </row>
    <row r="7">
      <c r="A7" s="4" t="inlineStr">
        <is>
          <t>Underlying shares conversion of convertible</t>
        </is>
      </c>
      <c r="B7" s="5" t="n">
        <v>1560000</v>
      </c>
    </row>
    <row r="8">
      <c r="A8" s="4" t="inlineStr">
        <is>
          <t>Conversion prices ranging descriptions</t>
        </is>
      </c>
      <c r="C8" s="4" t="inlineStr">
        <is>
          <t>conversion prices ranging from $0.124 to $0.25 for fixed conversion rates which were not included in the calculation of diluted EPS as their effect would be anti-dilutive</t>
        </is>
      </c>
    </row>
    <row r="9">
      <c r="A9" s="4" t="inlineStr">
        <is>
          <t>Derivatives [Member]</t>
        </is>
      </c>
    </row>
    <row r="10">
      <c r="A10" s="4" t="inlineStr">
        <is>
          <t>Weighted average common stock price</t>
        </is>
      </c>
      <c r="C10" s="8" t="n">
        <v>0.04</v>
      </c>
    </row>
    <row r="11">
      <c r="A11" s="4" t="inlineStr">
        <is>
          <t>Risk-free interest rate</t>
        </is>
      </c>
      <c r="C11" s="4" t="inlineStr">
        <is>
          <t>0.13%</t>
        </is>
      </c>
    </row>
    <row r="12">
      <c r="A12" s="4" t="inlineStr">
        <is>
          <t>Volatility rate</t>
        </is>
      </c>
      <c r="C12" s="4" t="inlineStr">
        <is>
          <t>158.29%</t>
        </is>
      </c>
    </row>
    <row r="13">
      <c r="A13" s="4" t="inlineStr">
        <is>
          <t>Warrant liability [Member]</t>
        </is>
      </c>
    </row>
    <row r="14">
      <c r="A14" s="4" t="inlineStr">
        <is>
          <t>Weighted average common stock price</t>
        </is>
      </c>
      <c r="C14" s="8" t="n">
        <v>0.12</v>
      </c>
    </row>
    <row r="15">
      <c r="A15" s="4" t="inlineStr">
        <is>
          <t>Risk-free interest rate</t>
        </is>
      </c>
      <c r="C15" s="4" t="inlineStr">
        <is>
          <t>1.71%</t>
        </is>
      </c>
    </row>
    <row r="16">
      <c r="A16" s="4" t="inlineStr">
        <is>
          <t>Volatility rate</t>
        </is>
      </c>
      <c r="C16" s="4" t="inlineStr">
        <is>
          <t>268.05%</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FIXED ASSETS (Details) - USD ($)</t>
        </is>
      </c>
      <c r="B1" s="2" t="inlineStr">
        <is>
          <t>Jun. 30, 2021</t>
        </is>
      </c>
      <c r="C1" s="2" t="inlineStr">
        <is>
          <t>Mar. 31, 2021</t>
        </is>
      </c>
    </row>
    <row r="2">
      <c r="A2" s="4" t="inlineStr">
        <is>
          <t>Fixed assets, gross</t>
        </is>
      </c>
      <c r="B2" s="6" t="n">
        <v>13222340</v>
      </c>
      <c r="C2" s="6" t="n">
        <v>12891078</v>
      </c>
    </row>
    <row r="3">
      <c r="A3" s="4" t="inlineStr">
        <is>
          <t>Accumulated depreciation</t>
        </is>
      </c>
      <c r="B3" s="5" t="n">
        <v>-879993</v>
      </c>
      <c r="C3" s="5" t="n">
        <v>-452158</v>
      </c>
    </row>
    <row r="4">
      <c r="A4" s="4" t="inlineStr">
        <is>
          <t>Fixed assets, net</t>
        </is>
      </c>
      <c r="B4" s="5" t="n">
        <v>12342347</v>
      </c>
      <c r="C4" s="5" t="n">
        <v>12236557</v>
      </c>
    </row>
    <row r="5">
      <c r="A5" s="4" t="inlineStr">
        <is>
          <t>Land [Member]</t>
        </is>
      </c>
    </row>
    <row r="6">
      <c r="A6" s="4" t="inlineStr">
        <is>
          <t>Fixed assets, gross</t>
        </is>
      </c>
      <c r="B6" s="5" t="n">
        <v>324293</v>
      </c>
      <c r="C6" s="5" t="n">
        <v>324293</v>
      </c>
    </row>
    <row r="7">
      <c r="A7" s="4" t="inlineStr">
        <is>
          <t>Buildings</t>
        </is>
      </c>
    </row>
    <row r="8">
      <c r="A8" s="4" t="inlineStr">
        <is>
          <t>Fixed assets, gross</t>
        </is>
      </c>
      <c r="B8" s="5" t="n">
        <v>4910292</v>
      </c>
      <c r="C8" s="5" t="n">
        <v>4702063</v>
      </c>
    </row>
    <row r="9">
      <c r="A9" s="4" t="inlineStr">
        <is>
          <t>Machinery and Equipment</t>
        </is>
      </c>
    </row>
    <row r="10">
      <c r="A10" s="4" t="inlineStr">
        <is>
          <t>Fixed assets, gross</t>
        </is>
      </c>
      <c r="B10" s="5" t="n">
        <v>7755454</v>
      </c>
      <c r="C10" s="5" t="n">
        <v>7580873</v>
      </c>
    </row>
    <row r="11">
      <c r="A11" s="4" t="inlineStr">
        <is>
          <t>Autos and Trucks [Member]</t>
        </is>
      </c>
    </row>
    <row r="12">
      <c r="A12" s="4" t="inlineStr">
        <is>
          <t>Fixed assets, gross</t>
        </is>
      </c>
      <c r="B12" s="6" t="n">
        <v>232301</v>
      </c>
      <c r="C12" s="6" t="n">
        <v>21384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FIXED ASSETS (Details Narrative)</t>
        </is>
      </c>
      <c r="B1" s="2" t="inlineStr">
        <is>
          <t>3 Months Ended</t>
        </is>
      </c>
    </row>
    <row r="2">
      <c r="B2" s="2" t="inlineStr">
        <is>
          <t>Jun. 30, 2021USD ($)</t>
        </is>
      </c>
    </row>
    <row r="3">
      <c r="A3" s="3" t="inlineStr">
        <is>
          <t>FIXED ASSETS</t>
        </is>
      </c>
    </row>
    <row r="4">
      <c r="A4" s="4" t="inlineStr">
        <is>
          <t>Consideration fixed assets acquired based relative fair value</t>
        </is>
      </c>
      <c r="B4" s="6" t="n">
        <v>10136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Mar. 31, 2020</t>
        </is>
      </c>
    </row>
    <row r="2">
      <c r="A2" s="4" t="inlineStr">
        <is>
          <t>Common stock, par value</t>
        </is>
      </c>
      <c r="B2" s="7" t="n">
        <v>0.0001</v>
      </c>
      <c r="C2" s="7" t="n">
        <v>0.0001</v>
      </c>
    </row>
    <row r="3">
      <c r="A3" s="4" t="inlineStr">
        <is>
          <t>Common stock, shares authorized</t>
        </is>
      </c>
      <c r="B3" s="5" t="n">
        <v>900000000</v>
      </c>
      <c r="C3" s="5" t="n">
        <v>900000000</v>
      </c>
    </row>
    <row r="4">
      <c r="A4" s="4" t="inlineStr">
        <is>
          <t>Common stock, shares issued</t>
        </is>
      </c>
      <c r="B4" s="5" t="n">
        <v>603019728</v>
      </c>
      <c r="C4" s="5" t="n">
        <v>560745180</v>
      </c>
    </row>
    <row r="5">
      <c r="A5" s="4" t="inlineStr">
        <is>
          <t>Common stock, shares outstanding</t>
        </is>
      </c>
      <c r="B5" s="5" t="n">
        <v>602644728</v>
      </c>
      <c r="C5" s="5" t="n">
        <v>560745180</v>
      </c>
    </row>
    <row r="6">
      <c r="A6" s="4" t="inlineStr">
        <is>
          <t>Convertible preferred stock, shares authorized</t>
        </is>
      </c>
      <c r="B6" s="5" t="n">
        <v>200000000</v>
      </c>
    </row>
    <row r="7">
      <c r="A7" s="4" t="inlineStr">
        <is>
          <t>Series E Redeemable Convertible Preferred stock [Member]</t>
        </is>
      </c>
    </row>
    <row r="8">
      <c r="A8" s="4" t="inlineStr">
        <is>
          <t>Convertible preferred stock, par value</t>
        </is>
      </c>
      <c r="B8" s="7" t="n">
        <v>0.0001</v>
      </c>
      <c r="C8" s="7" t="n">
        <v>0.0001</v>
      </c>
    </row>
    <row r="9">
      <c r="A9" s="4" t="inlineStr">
        <is>
          <t>Convertible preferred stock, shares authorized</t>
        </is>
      </c>
      <c r="B9" s="5" t="n">
        <v>10000</v>
      </c>
      <c r="C9" s="5" t="n">
        <v>10000</v>
      </c>
    </row>
    <row r="10">
      <c r="A10" s="4" t="inlineStr">
        <is>
          <t>Convertible preferred stock, shares issued</t>
        </is>
      </c>
      <c r="B10" s="5" t="n">
        <v>3740</v>
      </c>
      <c r="C10" s="5" t="n">
        <v>0</v>
      </c>
    </row>
    <row r="11">
      <c r="A11" s="4" t="inlineStr">
        <is>
          <t>Convertible preferred stock, shares outstanding</t>
        </is>
      </c>
      <c r="B11" s="5" t="n">
        <v>3740</v>
      </c>
      <c r="C11" s="5" t="n">
        <v>0</v>
      </c>
    </row>
    <row r="12">
      <c r="A12" s="4" t="inlineStr">
        <is>
          <t>Series D Redeemable Convertible Preferred stock [Member]</t>
        </is>
      </c>
    </row>
    <row r="13">
      <c r="A13" s="4" t="inlineStr">
        <is>
          <t>Convertible preferred stock, par value</t>
        </is>
      </c>
      <c r="B13" s="7" t="n">
        <v>0.0001</v>
      </c>
      <c r="C13" s="7" t="n">
        <v>0.0001</v>
      </c>
    </row>
    <row r="14">
      <c r="A14" s="4" t="inlineStr">
        <is>
          <t>Convertible preferred stock, shares authorized</t>
        </is>
      </c>
      <c r="B14" s="5" t="n">
        <v>20000</v>
      </c>
      <c r="C14" s="5" t="n">
        <v>20000</v>
      </c>
    </row>
    <row r="15">
      <c r="A15" s="4" t="inlineStr">
        <is>
          <t>Convertible preferred stock, shares issued</t>
        </is>
      </c>
      <c r="B15" s="5" t="n">
        <v>0</v>
      </c>
      <c r="C15" s="5" t="n">
        <v>6050</v>
      </c>
    </row>
    <row r="16">
      <c r="A16" s="4" t="inlineStr">
        <is>
          <t>Convertible preferred stock, shares outstanding</t>
        </is>
      </c>
      <c r="B16" s="5" t="n">
        <v>0</v>
      </c>
      <c r="C16" s="5" t="n">
        <v>6050</v>
      </c>
    </row>
    <row r="17">
      <c r="A17" s="4" t="inlineStr">
        <is>
          <t>Series A Preferred Stock [Member]</t>
        </is>
      </c>
    </row>
    <row r="18">
      <c r="A18" s="4" t="inlineStr">
        <is>
          <t>Convertible preferred stock, par value</t>
        </is>
      </c>
      <c r="B18" s="7" t="n">
        <v>0.0001</v>
      </c>
      <c r="C18" s="7" t="n">
        <v>0.0001</v>
      </c>
    </row>
    <row r="19">
      <c r="A19" s="4" t="inlineStr">
        <is>
          <t>Convertible preferred stock, shares authorized</t>
        </is>
      </c>
      <c r="B19" s="5" t="n">
        <v>5000000</v>
      </c>
      <c r="C19" s="5" t="n">
        <v>5000000</v>
      </c>
    </row>
    <row r="20">
      <c r="A20" s="4" t="inlineStr">
        <is>
          <t>Convertible preferred stock, shares issued</t>
        </is>
      </c>
      <c r="B20" s="5" t="n">
        <v>5000000</v>
      </c>
      <c r="C20" s="5" t="n">
        <v>5000000</v>
      </c>
    </row>
    <row r="21">
      <c r="A21" s="4" t="inlineStr">
        <is>
          <t>Convertible preferred stock, shares outstanding</t>
        </is>
      </c>
      <c r="B21" s="5" t="n">
        <v>5000000</v>
      </c>
      <c r="C21" s="5" t="n">
        <v>5000000</v>
      </c>
    </row>
    <row r="22">
      <c r="A22" s="4" t="inlineStr">
        <is>
          <t>Series B Preferred Stock [Member]</t>
        </is>
      </c>
    </row>
    <row r="23">
      <c r="A23" s="4" t="inlineStr">
        <is>
          <t>Convertible preferred stock, par value</t>
        </is>
      </c>
      <c r="B23" s="7" t="n">
        <v>0.0001</v>
      </c>
      <c r="C23" s="7" t="n">
        <v>0.0001</v>
      </c>
    </row>
    <row r="24">
      <c r="A24" s="4" t="inlineStr">
        <is>
          <t>Convertible preferred stock, shares authorized</t>
        </is>
      </c>
      <c r="B24" s="5" t="n">
        <v>5000</v>
      </c>
      <c r="C24" s="5" t="n">
        <v>5000</v>
      </c>
    </row>
    <row r="25">
      <c r="A25" s="4" t="inlineStr">
        <is>
          <t>Convertible preferred stock, shares issued</t>
        </is>
      </c>
      <c r="B25" s="5" t="n">
        <v>345</v>
      </c>
      <c r="C25" s="5" t="n">
        <v>607</v>
      </c>
    </row>
    <row r="26">
      <c r="A26" s="4" t="inlineStr">
        <is>
          <t>Convertible preferred stock, shares outstanding</t>
        </is>
      </c>
      <c r="B26" s="5" t="n">
        <v>345</v>
      </c>
      <c r="C26" s="5" t="n">
        <v>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PATENT ACQUISITION (Details Narrative) - USD ($)</t>
        </is>
      </c>
      <c r="B1" s="2" t="inlineStr">
        <is>
          <t>1 Months Ended</t>
        </is>
      </c>
      <c r="D1" s="2" t="inlineStr">
        <is>
          <t>3 Months Ended</t>
        </is>
      </c>
    </row>
    <row r="2">
      <c r="B2" s="2" t="inlineStr">
        <is>
          <t>May 19, 2021</t>
        </is>
      </c>
      <c r="C2" s="2" t="inlineStr">
        <is>
          <t>Mar. 31, 2018</t>
        </is>
      </c>
      <c r="D2" s="2" t="inlineStr">
        <is>
          <t>Jun. 30, 2021</t>
        </is>
      </c>
      <c r="E2" s="2" t="inlineStr">
        <is>
          <t>Jun. 30, 2020</t>
        </is>
      </c>
    </row>
    <row r="3">
      <c r="A3" s="4" t="inlineStr">
        <is>
          <t>Partnership prcentage</t>
        </is>
      </c>
      <c r="C3" s="4" t="inlineStr">
        <is>
          <t>100</t>
        </is>
      </c>
    </row>
    <row r="4">
      <c r="A4" s="4" t="inlineStr">
        <is>
          <t>Fair value of shares</t>
        </is>
      </c>
      <c r="D4" s="6" t="n">
        <v>0</v>
      </c>
      <c r="E4" s="6" t="n">
        <v>560000</v>
      </c>
    </row>
    <row r="5">
      <c r="A5" s="4" t="inlineStr">
        <is>
          <t>Patents Purchase Agreement [Member]</t>
        </is>
      </c>
    </row>
    <row r="6">
      <c r="A6" s="4" t="inlineStr">
        <is>
          <t>Partnership prcentage</t>
        </is>
      </c>
      <c r="B6" s="4" t="inlineStr">
        <is>
          <t>50</t>
        </is>
      </c>
    </row>
    <row r="7">
      <c r="A7" s="4" t="inlineStr">
        <is>
          <t>Total amortization</t>
        </is>
      </c>
      <c r="B7" s="6" t="n">
        <v>1950000</v>
      </c>
    </row>
    <row r="8">
      <c r="A8" s="4" t="inlineStr">
        <is>
          <t>Patent purchase price</t>
        </is>
      </c>
      <c r="B8" s="6" t="n">
        <v>2000000</v>
      </c>
    </row>
    <row r="9">
      <c r="A9" s="4" t="inlineStr">
        <is>
          <t>Issuance of common stock</t>
        </is>
      </c>
      <c r="B9" s="5" t="n">
        <v>9900990</v>
      </c>
    </row>
    <row r="10">
      <c r="A10" s="4" t="inlineStr">
        <is>
          <t>Market value price per share</t>
        </is>
      </c>
      <c r="B10" s="9" t="n">
        <v>0.505</v>
      </c>
    </row>
    <row r="11">
      <c r="A11" s="4" t="inlineStr">
        <is>
          <t>Cost of acquisition</t>
        </is>
      </c>
      <c r="B11" s="6" t="n">
        <v>7000000</v>
      </c>
    </row>
    <row r="12">
      <c r="A12" s="4" t="inlineStr">
        <is>
          <t>Fair value of shares</t>
        </is>
      </c>
      <c r="B12" s="5" t="n">
        <v>5000000</v>
      </c>
    </row>
    <row r="13">
      <c r="A13" s="4" t="inlineStr">
        <is>
          <t>Consideration of amortization per year</t>
        </is>
      </c>
      <c r="B13" s="6" t="n">
        <v>390000</v>
      </c>
    </row>
    <row r="14">
      <c r="A14" s="4" t="inlineStr">
        <is>
          <t>Amortization expense</t>
        </is>
      </c>
      <c r="D14" s="6" t="n">
        <v>49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SHORTTERM NOTE AND LINES OF CREDIT (Details Narrative) - USD ($)</t>
        </is>
      </c>
      <c r="B1" s="2" t="inlineStr">
        <is>
          <t>3 Months Ended</t>
        </is>
      </c>
    </row>
    <row r="2">
      <c r="B2" s="2" t="inlineStr">
        <is>
          <t>Jun. 30, 2021</t>
        </is>
      </c>
      <c r="C2" s="2" t="inlineStr">
        <is>
          <t>Mar. 31, 2021</t>
        </is>
      </c>
    </row>
    <row r="3">
      <c r="A3" s="4" t="inlineStr">
        <is>
          <t>Extraco Bank</t>
        </is>
      </c>
    </row>
    <row r="4">
      <c r="A4" s="4" t="inlineStr">
        <is>
          <t>Interest rate</t>
        </is>
      </c>
      <c r="B4" s="4" t="inlineStr">
        <is>
          <t>5.0%</t>
        </is>
      </c>
    </row>
    <row r="5">
      <c r="A5" s="4" t="inlineStr">
        <is>
          <t>Line of credit balance</t>
        </is>
      </c>
      <c r="B5" s="6" t="n">
        <v>372675</v>
      </c>
      <c r="C5" s="6" t="n">
        <v>372675</v>
      </c>
    </row>
    <row r="6">
      <c r="A6" s="4" t="inlineStr">
        <is>
          <t>Additional line of credit</t>
        </is>
      </c>
      <c r="B6" s="6" t="n">
        <v>200000</v>
      </c>
    </row>
    <row r="7">
      <c r="A7" s="4" t="inlineStr">
        <is>
          <t>Additional Lines of Credit Extraco Bank</t>
        </is>
      </c>
    </row>
    <row r="8">
      <c r="A8" s="4" t="inlineStr">
        <is>
          <t>Interest rate</t>
        </is>
      </c>
      <c r="B8" s="4" t="inlineStr">
        <is>
          <t>5%</t>
        </is>
      </c>
    </row>
    <row r="9">
      <c r="A9" s="4" t="inlineStr">
        <is>
          <t>Line of credit balance</t>
        </is>
      </c>
      <c r="B9" s="6" t="n">
        <v>177778</v>
      </c>
      <c r="C9" s="5" t="n">
        <v>177778</v>
      </c>
    </row>
    <row r="10">
      <c r="A10" s="4" t="inlineStr">
        <is>
          <t>Capital One Bank</t>
        </is>
      </c>
    </row>
    <row r="11">
      <c r="A11" s="4" t="inlineStr">
        <is>
          <t>Line of credit balance</t>
        </is>
      </c>
      <c r="B11" s="5" t="n">
        <v>9580</v>
      </c>
      <c r="C11" s="5" t="n">
        <v>9580</v>
      </c>
    </row>
    <row r="12">
      <c r="A12" s="4" t="inlineStr">
        <is>
          <t>Additional line of credit</t>
        </is>
      </c>
      <c r="B12" s="6" t="n">
        <v>50000</v>
      </c>
    </row>
    <row r="13">
      <c r="A13" s="4" t="inlineStr">
        <is>
          <t>Description of line of credit</t>
        </is>
      </c>
      <c r="B13" s="4" t="inlineStr">
        <is>
          <t xml:space="preserve">The line of credit bears an interest rate of prime plus 25.9 basis points, which totaled 29.15% </t>
        </is>
      </c>
    </row>
    <row r="14">
      <c r="A14" s="4" t="inlineStr">
        <is>
          <t>Chase Bank</t>
        </is>
      </c>
    </row>
    <row r="15">
      <c r="A15" s="4" t="inlineStr">
        <is>
          <t>Line of credit balance</t>
        </is>
      </c>
      <c r="B15" s="6" t="n">
        <v>10237</v>
      </c>
      <c r="C15" s="6" t="n">
        <v>10237</v>
      </c>
    </row>
    <row r="16">
      <c r="A16" s="4" t="inlineStr">
        <is>
          <t>Additional line of credit</t>
        </is>
      </c>
      <c r="B16" s="6" t="n">
        <v>25000</v>
      </c>
    </row>
    <row r="17">
      <c r="A17" s="4" t="inlineStr">
        <is>
          <t>Description of line of credit</t>
        </is>
      </c>
      <c r="B17" s="4" t="inlineStr">
        <is>
          <t>The line of credit bears an interest rate of prime plus 10 basis points, which totaled 13.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0" customWidth="1" min="1" max="1"/>
    <col width="21" customWidth="1" min="2" max="2"/>
  </cols>
  <sheetData>
    <row r="1">
      <c r="A1" s="1" t="inlineStr">
        <is>
          <t>BANK LOAN (Details)</t>
        </is>
      </c>
      <c r="B1" s="2" t="inlineStr">
        <is>
          <t>Jun. 30, 2021USD ($)</t>
        </is>
      </c>
    </row>
    <row r="2">
      <c r="A2" s="3" t="inlineStr">
        <is>
          <t>BANK LOAN</t>
        </is>
      </c>
    </row>
    <row r="3">
      <c r="A3" s="4" t="inlineStr">
        <is>
          <t>March 31, 2022</t>
        </is>
      </c>
      <c r="B3" s="6" t="n">
        <v>20760</v>
      </c>
    </row>
    <row r="4">
      <c r="A4" s="4" t="inlineStr">
        <is>
          <t>March 31, 2023</t>
        </is>
      </c>
      <c r="B4" s="5" t="n">
        <v>20760</v>
      </c>
    </row>
    <row r="5">
      <c r="A5" s="4" t="inlineStr">
        <is>
          <t>March 31, 2024</t>
        </is>
      </c>
      <c r="B5" s="5" t="n">
        <v>20760</v>
      </c>
    </row>
    <row r="6">
      <c r="A6" s="4" t="inlineStr">
        <is>
          <t>March 31, 2025</t>
        </is>
      </c>
      <c r="B6" s="5" t="n">
        <v>20760</v>
      </c>
    </row>
    <row r="7">
      <c r="A7" s="4" t="inlineStr">
        <is>
          <t>March 31, 2025</t>
        </is>
      </c>
      <c r="B7" s="5" t="n">
        <v>20760</v>
      </c>
    </row>
    <row r="8">
      <c r="A8" s="4" t="inlineStr">
        <is>
          <t>Thereafter</t>
        </is>
      </c>
      <c r="B8" s="5" t="n">
        <v>109799</v>
      </c>
    </row>
    <row r="9">
      <c r="A9" s="4" t="inlineStr">
        <is>
          <t>Total</t>
        </is>
      </c>
      <c r="B9" s="6" t="n">
        <v>21359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40" customWidth="1" min="1" max="1"/>
    <col width="14" customWidth="1" min="2" max="2"/>
    <col width="17" customWidth="1" min="3" max="3"/>
    <col width="14" customWidth="1" min="4" max="4"/>
    <col width="18" customWidth="1" min="5" max="5"/>
    <col width="14" customWidth="1" min="6" max="6"/>
    <col width="14" customWidth="1" min="7" max="7"/>
    <col width="46" customWidth="1" min="8" max="8"/>
    <col width="14" customWidth="1" min="9" max="9"/>
    <col width="14" customWidth="1" min="10" max="10"/>
  </cols>
  <sheetData>
    <row r="1">
      <c r="A1" s="1" t="inlineStr">
        <is>
          <t>BANK LOAN (Details Narrative) - USD ($)</t>
        </is>
      </c>
      <c r="B1" s="2" t="inlineStr">
        <is>
          <t>Apr. 10, 2020</t>
        </is>
      </c>
      <c r="C1" s="2" t="inlineStr">
        <is>
          <t>Jan. 10, 2020</t>
        </is>
      </c>
      <c r="D1" s="2" t="inlineStr">
        <is>
          <t>Jan. 10, 2017</t>
        </is>
      </c>
      <c r="E1" s="2" t="inlineStr">
        <is>
          <t>Nov. 03, 2015</t>
        </is>
      </c>
      <c r="F1" s="2" t="inlineStr">
        <is>
          <t>Feb. 26, 2021</t>
        </is>
      </c>
      <c r="G1" s="2" t="inlineStr">
        <is>
          <t>Jul. 18, 2018</t>
        </is>
      </c>
      <c r="H1" s="2" t="inlineStr">
        <is>
          <t>Jun. 30, 2021</t>
        </is>
      </c>
      <c r="I1" s="2" t="inlineStr">
        <is>
          <t>Mar. 31, 2021</t>
        </is>
      </c>
      <c r="J1" s="2" t="inlineStr">
        <is>
          <t>Mar. 31, 2021</t>
        </is>
      </c>
    </row>
    <row r="2">
      <c r="A2" s="4" t="inlineStr">
        <is>
          <t>Loan amount</t>
        </is>
      </c>
      <c r="B2" s="6" t="n">
        <v>103200</v>
      </c>
      <c r="F2" s="6" t="n">
        <v>720000</v>
      </c>
    </row>
    <row r="3">
      <c r="A3" s="4" t="inlineStr">
        <is>
          <t>Promissory note</t>
        </is>
      </c>
      <c r="H3" s="6" t="n">
        <v>789</v>
      </c>
      <c r="J3" s="6" t="n">
        <v>3124</v>
      </c>
    </row>
    <row r="4">
      <c r="A4" s="4" t="inlineStr">
        <is>
          <t>Description of date</t>
        </is>
      </c>
      <c r="H4" s="4" t="inlineStr">
        <is>
          <t>The note was paid off in full in July of 2021</t>
        </is>
      </c>
    </row>
    <row r="5">
      <c r="A5" s="4" t="inlineStr">
        <is>
          <t>Current liabilities</t>
        </is>
      </c>
      <c r="H5" s="6" t="n">
        <v>2106522</v>
      </c>
      <c r="I5" s="6" t="n">
        <v>4425511</v>
      </c>
      <c r="J5" s="5" t="n">
        <v>4425511</v>
      </c>
    </row>
    <row r="6">
      <c r="A6" s="4" t="inlineStr">
        <is>
          <t>Note outstanding balance</t>
        </is>
      </c>
      <c r="H6" s="5" t="n">
        <v>77000</v>
      </c>
      <c r="I6" s="5" t="n">
        <v>735000</v>
      </c>
    </row>
    <row r="7">
      <c r="A7" s="4" t="inlineStr">
        <is>
          <t>Community National Bank [Member]</t>
        </is>
      </c>
    </row>
    <row r="8">
      <c r="A8" s="4" t="inlineStr">
        <is>
          <t>Promissory note</t>
        </is>
      </c>
      <c r="D8" s="6" t="n">
        <v>245000</v>
      </c>
      <c r="E8" s="6" t="n">
        <v>50000</v>
      </c>
      <c r="H8" s="5" t="n">
        <v>212810</v>
      </c>
      <c r="J8" s="5" t="n">
        <v>222736</v>
      </c>
    </row>
    <row r="9">
      <c r="A9" s="4" t="inlineStr">
        <is>
          <t>Annual interest rate</t>
        </is>
      </c>
      <c r="D9" s="4" t="inlineStr">
        <is>
          <t>5%</t>
        </is>
      </c>
    </row>
    <row r="10">
      <c r="A10" s="4" t="inlineStr">
        <is>
          <t>Note principal amount after modified</t>
        </is>
      </c>
      <c r="C10" s="6" t="n">
        <v>222736</v>
      </c>
    </row>
    <row r="11">
      <c r="A11" s="4" t="inlineStr">
        <is>
          <t>Prime rate</t>
        </is>
      </c>
      <c r="C11" s="4" t="inlineStr">
        <is>
          <t>1%</t>
        </is>
      </c>
    </row>
    <row r="12">
      <c r="A12" s="4" t="inlineStr">
        <is>
          <t>Monthly payment</t>
        </is>
      </c>
      <c r="C12" s="6" t="n">
        <v>1730</v>
      </c>
    </row>
    <row r="13">
      <c r="A13" s="4" t="inlineStr">
        <is>
          <t>Maturity date</t>
        </is>
      </c>
      <c r="C13" s="4" t="inlineStr">
        <is>
          <t>February 1, 2037</t>
        </is>
      </c>
      <c r="E13" s="4" t="inlineStr">
        <is>
          <t>December 15, 2017</t>
        </is>
      </c>
      <c r="G13" s="4" t="inlineStr">
        <is>
          <t>July 18, 2021</t>
        </is>
      </c>
    </row>
    <row r="14">
      <c r="A14" s="4" t="inlineStr">
        <is>
          <t>Minimum rate of interest</t>
        </is>
      </c>
      <c r="C14" s="4" t="inlineStr">
        <is>
          <t>4.25%</t>
        </is>
      </c>
    </row>
    <row r="15">
      <c r="A15" s="4" t="inlineStr">
        <is>
          <t>Interest rate</t>
        </is>
      </c>
      <c r="C15" s="4" t="inlineStr">
        <is>
          <t>5.75%</t>
        </is>
      </c>
      <c r="G15" s="4" t="inlineStr">
        <is>
          <t>8%</t>
        </is>
      </c>
    </row>
    <row r="16">
      <c r="A16" s="4" t="inlineStr">
        <is>
          <t>Current liabilities</t>
        </is>
      </c>
      <c r="H16" s="6" t="n">
        <v>8990</v>
      </c>
      <c r="I16" s="6" t="n">
        <v>8904</v>
      </c>
      <c r="J16" s="6" t="n">
        <v>8904</v>
      </c>
    </row>
    <row r="17">
      <c r="A17" s="4" t="inlineStr">
        <is>
          <t>Note outstanding balance</t>
        </is>
      </c>
      <c r="G17" s="6" t="n">
        <v>252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CONVERTIBLE DEBENTURES (Details Narrative) - USD ($)</t>
        </is>
      </c>
      <c r="B1" s="2" t="inlineStr">
        <is>
          <t>Apr. 10, 2020</t>
        </is>
      </c>
      <c r="C1" s="2" t="inlineStr">
        <is>
          <t>Apr. 16, 2021</t>
        </is>
      </c>
      <c r="D1" s="2" t="inlineStr">
        <is>
          <t>Feb. 26, 2021</t>
        </is>
      </c>
      <c r="E1" s="2" t="inlineStr">
        <is>
          <t>Jun. 30, 2021</t>
        </is>
      </c>
      <c r="F1" s="2" t="inlineStr">
        <is>
          <t>Mar. 31, 2021</t>
        </is>
      </c>
    </row>
    <row r="2">
      <c r="A2" s="3" t="inlineStr">
        <is>
          <t>RELATED PARTY TRANSACTIONS</t>
        </is>
      </c>
    </row>
    <row r="3">
      <c r="A3" s="4" t="inlineStr">
        <is>
          <t>Redemption fee</t>
        </is>
      </c>
      <c r="C3" s="6" t="n">
        <v>110000</v>
      </c>
    </row>
    <row r="4">
      <c r="A4" s="4" t="inlineStr">
        <is>
          <t>Convertible note principal amount</t>
        </is>
      </c>
      <c r="B4" s="6" t="n">
        <v>103200</v>
      </c>
      <c r="D4" s="6" t="n">
        <v>720000</v>
      </c>
    </row>
    <row r="5">
      <c r="A5" s="4" t="inlineStr">
        <is>
          <t>Original discount</t>
        </is>
      </c>
      <c r="D5" s="5" t="n">
        <v>120000</v>
      </c>
    </row>
    <row r="6">
      <c r="A6" s="4" t="inlineStr">
        <is>
          <t>Settlement of convertible note</t>
        </is>
      </c>
      <c r="C6" s="5" t="n">
        <v>720000</v>
      </c>
    </row>
    <row r="7">
      <c r="A7" s="4" t="inlineStr">
        <is>
          <t>Amortization of beneficial conversion feature</t>
        </is>
      </c>
      <c r="D7" s="6" t="n">
        <v>27273</v>
      </c>
      <c r="E7" s="6" t="n">
        <v>3269505</v>
      </c>
    </row>
    <row r="8">
      <c r="A8" s="4" t="inlineStr">
        <is>
          <t>Total redemption amount</t>
        </is>
      </c>
      <c r="C8" s="5" t="n">
        <v>842972</v>
      </c>
    </row>
    <row r="9">
      <c r="A9" s="4" t="inlineStr">
        <is>
          <t>Settlement paid by cash</t>
        </is>
      </c>
      <c r="C9" s="6" t="n">
        <v>421486</v>
      </c>
    </row>
    <row r="10">
      <c r="A10" s="4" t="inlineStr">
        <is>
          <t>Settlement by issuance of shares</t>
        </is>
      </c>
      <c r="C10" s="5" t="n">
        <v>1303982</v>
      </c>
    </row>
    <row r="11">
      <c r="A11" s="4" t="inlineStr">
        <is>
          <t>Accrued interest</t>
        </is>
      </c>
      <c r="C11" s="6" t="n">
        <v>13000</v>
      </c>
    </row>
    <row r="12">
      <c r="A12" s="4" t="inlineStr">
        <is>
          <t>Interest rate</t>
        </is>
      </c>
      <c r="D12" s="4" t="inlineStr">
        <is>
          <t>12.00%</t>
        </is>
      </c>
    </row>
    <row r="13">
      <c r="A13" s="4" t="inlineStr">
        <is>
          <t>Conversion rate</t>
        </is>
      </c>
      <c r="D13" s="8" t="n">
        <v>0.36</v>
      </c>
    </row>
    <row r="14">
      <c r="A14" s="4" t="inlineStr">
        <is>
          <t>Change in conversion rate</t>
        </is>
      </c>
      <c r="D14" s="8" t="n">
        <v>0.1</v>
      </c>
    </row>
    <row r="15">
      <c r="A15" s="4" t="inlineStr">
        <is>
          <t>Beneficial conversion feature</t>
        </is>
      </c>
      <c r="D15" s="6" t="n">
        <v>164000</v>
      </c>
    </row>
    <row r="16">
      <c r="A16" s="4" t="inlineStr">
        <is>
          <t>Note discount</t>
        </is>
      </c>
      <c r="F16" s="6" t="n">
        <v>2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ACQUISITION OF NON-CONTROLLING INTEREST (Details Narrative) - USD ($)</t>
        </is>
      </c>
      <c r="B1" s="2" t="inlineStr">
        <is>
          <t>1 Months Ended</t>
        </is>
      </c>
      <c r="E1" s="2" t="inlineStr">
        <is>
          <t>3 Months Ended</t>
        </is>
      </c>
    </row>
    <row r="2">
      <c r="B2" s="2" t="inlineStr">
        <is>
          <t>May 19, 2021</t>
        </is>
      </c>
      <c r="C2" s="2" t="inlineStr">
        <is>
          <t>Sep. 17, 2019</t>
        </is>
      </c>
      <c r="D2" s="2" t="inlineStr">
        <is>
          <t>Mar. 31, 2018</t>
        </is>
      </c>
      <c r="E2" s="2" t="inlineStr">
        <is>
          <t>Jun. 30, 2021</t>
        </is>
      </c>
      <c r="F2" s="2" t="inlineStr">
        <is>
          <t>Jun. 30, 2020</t>
        </is>
      </c>
    </row>
    <row r="3">
      <c r="A3" s="4" t="inlineStr">
        <is>
          <t>Partnership prcentage</t>
        </is>
      </c>
      <c r="D3" s="4" t="inlineStr">
        <is>
          <t>100</t>
        </is>
      </c>
    </row>
    <row r="4">
      <c r="A4" s="4" t="inlineStr">
        <is>
          <t>Fair value of shares</t>
        </is>
      </c>
      <c r="E4" s="6" t="n">
        <v>0</v>
      </c>
      <c r="F4" s="6" t="n">
        <v>560000</v>
      </c>
    </row>
    <row r="5">
      <c r="A5" s="4" t="inlineStr">
        <is>
          <t>Securities Purchase Agreement [Member] | Series B Preferred Equity Offering [Member]</t>
        </is>
      </c>
    </row>
    <row r="6">
      <c r="A6" s="4" t="inlineStr">
        <is>
          <t>Partnership prcentage</t>
        </is>
      </c>
      <c r="B6" s="4" t="inlineStr">
        <is>
          <t>51%</t>
        </is>
      </c>
    </row>
    <row r="7">
      <c r="A7" s="4" t="inlineStr">
        <is>
          <t>Purchase of common stock, shares</t>
        </is>
      </c>
      <c r="B7" s="5" t="n">
        <v>980000</v>
      </c>
      <c r="C7" s="5" t="n">
        <v>5000</v>
      </c>
    </row>
    <row r="8">
      <c r="A8" s="4" t="inlineStr">
        <is>
          <t>Purchase price of share</t>
        </is>
      </c>
      <c r="B8" s="6" t="n">
        <v>1000000</v>
      </c>
    </row>
    <row r="9">
      <c r="A9" s="4" t="inlineStr">
        <is>
          <t>Issuance of common stock</t>
        </is>
      </c>
      <c r="B9" s="5" t="n">
        <v>3960396</v>
      </c>
    </row>
    <row r="10">
      <c r="A10" s="4" t="inlineStr">
        <is>
          <t>Market value price per share</t>
        </is>
      </c>
      <c r="B10" s="9" t="n">
        <v>0.505</v>
      </c>
    </row>
    <row r="11">
      <c r="A11" s="4" t="inlineStr">
        <is>
          <t>Fair value of shares</t>
        </is>
      </c>
      <c r="B11" s="6" t="n">
        <v>2000000</v>
      </c>
    </row>
    <row r="12">
      <c r="A12" s="4" t="inlineStr">
        <is>
          <t>Total acquisition</t>
        </is>
      </c>
      <c r="B12" s="6" t="n">
        <v>3000000</v>
      </c>
    </row>
    <row r="13">
      <c r="A13" s="4" t="inlineStr">
        <is>
          <t>F&amp;T [Member]</t>
        </is>
      </c>
    </row>
    <row r="14">
      <c r="A14" s="4" t="inlineStr">
        <is>
          <t>Partnership prcentage</t>
        </is>
      </c>
      <c r="B14" s="4" t="inlineStr">
        <is>
          <t>49%</t>
        </is>
      </c>
    </row>
    <row r="15">
      <c r="A15" s="4" t="inlineStr">
        <is>
          <t>NAS [Member]</t>
        </is>
      </c>
    </row>
    <row r="16">
      <c r="A16" s="4" t="inlineStr">
        <is>
          <t>Partnership prcentage</t>
        </is>
      </c>
      <c r="B16" s="4" t="inlineStr">
        <is>
          <t>100%</t>
        </is>
      </c>
    </row>
    <row r="17">
      <c r="A17" s="4" t="inlineStr">
        <is>
          <t>Non-controlling interest in NAS</t>
        </is>
      </c>
      <c r="E17" s="5" t="n">
        <v>-87830</v>
      </c>
    </row>
    <row r="18">
      <c r="A18" s="4" t="inlineStr">
        <is>
          <t>Acquisition of non-controlling interest</t>
        </is>
      </c>
      <c r="E18" s="6" t="n">
        <v>-3087830</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3"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HOLDERS DEFICIT (Details Narrative) - USD ($)</t>
        </is>
      </c>
      <c r="B1" s="2" t="inlineStr">
        <is>
          <t>May 05, 2021</t>
        </is>
      </c>
      <c r="C1" s="2" t="inlineStr">
        <is>
          <t>Apr. 14, 2021</t>
        </is>
      </c>
      <c r="D1" s="2" t="inlineStr">
        <is>
          <t>Apr. 08, 2021</t>
        </is>
      </c>
      <c r="E1" s="2" t="inlineStr">
        <is>
          <t>Jun. 28, 2021</t>
        </is>
      </c>
      <c r="F1" s="2" t="inlineStr">
        <is>
          <t>May 24, 2021</t>
        </is>
      </c>
      <c r="G1" s="2" t="inlineStr">
        <is>
          <t>May 20, 2021</t>
        </is>
      </c>
      <c r="H1" s="2" t="inlineStr">
        <is>
          <t>May 19, 2021</t>
        </is>
      </c>
      <c r="I1" s="2" t="inlineStr">
        <is>
          <t>Apr. 15, 2021</t>
        </is>
      </c>
      <c r="J1" s="2" t="inlineStr">
        <is>
          <t>Dec. 25, 2020</t>
        </is>
      </c>
      <c r="K1" s="2" t="inlineStr">
        <is>
          <t>Aug. 24, 2020</t>
        </is>
      </c>
      <c r="L1" s="2" t="inlineStr">
        <is>
          <t>Sep. 17, 2019</t>
        </is>
      </c>
      <c r="M1" s="2" t="inlineStr">
        <is>
          <t>Jun. 30, 2021</t>
        </is>
      </c>
      <c r="N1" s="2" t="inlineStr">
        <is>
          <t>Jun. 30, 2020</t>
        </is>
      </c>
      <c r="O1" s="2" t="inlineStr">
        <is>
          <t>Mar. 31, 2021</t>
        </is>
      </c>
      <c r="P1" s="2" t="inlineStr">
        <is>
          <t>Mar. 31, 2020</t>
        </is>
      </c>
    </row>
    <row r="2">
      <c r="A2" s="4" t="inlineStr">
        <is>
          <t>Reedemable options percentage</t>
        </is>
      </c>
      <c r="C2" s="4" t="inlineStr">
        <is>
          <t>115.00%</t>
        </is>
      </c>
    </row>
    <row r="3">
      <c r="A3" s="4" t="inlineStr">
        <is>
          <t>Preferred stock, shares authorized</t>
        </is>
      </c>
      <c r="M3" s="5" t="n">
        <v>200000000</v>
      </c>
      <c r="O3" s="5" t="n">
        <v>200000000</v>
      </c>
    </row>
    <row r="4">
      <c r="A4" s="4" t="inlineStr">
        <is>
          <t>Conversion of shares</t>
        </is>
      </c>
      <c r="D4" s="5" t="n">
        <v>3144000</v>
      </c>
    </row>
    <row r="5">
      <c r="A5" s="4" t="inlineStr">
        <is>
          <t>Issuance of common stock</t>
        </is>
      </c>
      <c r="M5" s="6" t="n">
        <v>13861386</v>
      </c>
    </row>
    <row r="6">
      <c r="A6" s="4" t="inlineStr">
        <is>
          <t>Monthly Compensation</t>
        </is>
      </c>
      <c r="F6" s="6" t="n">
        <v>15000</v>
      </c>
    </row>
    <row r="7">
      <c r="A7" s="4" t="inlineStr">
        <is>
          <t>Prepaid expense remaining balance</t>
        </is>
      </c>
      <c r="O7" s="6" t="n">
        <v>308250</v>
      </c>
    </row>
    <row r="8">
      <c r="A8" s="4" t="inlineStr">
        <is>
          <t>Consulting expense</t>
        </is>
      </c>
      <c r="M8" s="6" t="n">
        <v>308250</v>
      </c>
      <c r="O8" s="6" t="n">
        <v>308250</v>
      </c>
    </row>
    <row r="9">
      <c r="A9" s="4" t="inlineStr">
        <is>
          <t>Adjustments of warrants</t>
        </is>
      </c>
      <c r="M9" s="5" t="n">
        <v>10000000</v>
      </c>
    </row>
    <row r="10">
      <c r="A10" s="4" t="inlineStr">
        <is>
          <t>Net proceeds of agreement</t>
        </is>
      </c>
      <c r="M10" s="6" t="n">
        <v>17277223</v>
      </c>
      <c r="N10" s="6" t="n">
        <v>0</v>
      </c>
    </row>
    <row r="11">
      <c r="A11" s="4" t="inlineStr">
        <is>
          <t>Fair value of shares</t>
        </is>
      </c>
      <c r="M11" s="5" t="n">
        <v>0</v>
      </c>
      <c r="N11" s="6" t="n">
        <v>560000</v>
      </c>
    </row>
    <row r="12">
      <c r="A12" s="4" t="inlineStr">
        <is>
          <t>GHS [Member]</t>
        </is>
      </c>
    </row>
    <row r="13">
      <c r="A13" s="4" t="inlineStr">
        <is>
          <t>Aggregate purchase warrants</t>
        </is>
      </c>
      <c r="E13" s="5" t="n">
        <v>1100000</v>
      </c>
    </row>
    <row r="14">
      <c r="A14" s="4" t="inlineStr">
        <is>
          <t>Purchase of common stock , shares</t>
        </is>
      </c>
      <c r="E14" s="5" t="n">
        <v>7500000</v>
      </c>
    </row>
    <row r="15">
      <c r="A15" s="4" t="inlineStr">
        <is>
          <t>Net proceeds of agreement</t>
        </is>
      </c>
      <c r="E15" s="6" t="n">
        <v>2909670</v>
      </c>
    </row>
    <row r="16">
      <c r="A16" s="4" t="inlineStr">
        <is>
          <t>Aggregate purchase price of warrants</t>
        </is>
      </c>
      <c r="E16" s="5" t="n">
        <v>3011000</v>
      </c>
    </row>
    <row r="17">
      <c r="A17" s="4" t="inlineStr">
        <is>
          <t>Offering expenses</t>
        </is>
      </c>
      <c r="E17" s="6" t="n">
        <v>90330</v>
      </c>
    </row>
    <row r="18">
      <c r="A18" s="4" t="inlineStr">
        <is>
          <t>Consultant [Member]</t>
        </is>
      </c>
    </row>
    <row r="19">
      <c r="A19" s="4" t="inlineStr">
        <is>
          <t>Issuance of common stock</t>
        </is>
      </c>
      <c r="C19" s="6" t="n">
        <v>500000</v>
      </c>
      <c r="J19" s="6" t="n">
        <v>1500000</v>
      </c>
      <c r="K19" s="6" t="n">
        <v>1500000</v>
      </c>
      <c r="M19" s="6" t="n">
        <v>13861386</v>
      </c>
    </row>
    <row r="20">
      <c r="A20" s="4" t="inlineStr">
        <is>
          <t>Monthly Compensation</t>
        </is>
      </c>
      <c r="F20" s="6" t="n">
        <v>12500</v>
      </c>
    </row>
    <row r="21">
      <c r="A21" s="4" t="inlineStr">
        <is>
          <t>Common Stock price per share</t>
        </is>
      </c>
      <c r="C21" s="8" t="n">
        <v>0.39</v>
      </c>
      <c r="F21" s="8" t="n">
        <v>0.5</v>
      </c>
      <c r="J21" s="9" t="n">
        <v>0.041</v>
      </c>
    </row>
    <row r="22">
      <c r="A22" s="4" t="inlineStr">
        <is>
          <t>Fair value of shares</t>
        </is>
      </c>
      <c r="C22" s="6" t="n">
        <v>195000</v>
      </c>
      <c r="F22" s="6" t="n">
        <v>99600</v>
      </c>
      <c r="J22" s="6" t="n">
        <v>616500</v>
      </c>
    </row>
    <row r="23">
      <c r="A23" s="4" t="inlineStr">
        <is>
          <t>Term</t>
        </is>
      </c>
      <c r="F23" s="4" t="inlineStr">
        <is>
          <t>3 months</t>
        </is>
      </c>
    </row>
    <row r="24">
      <c r="A24" s="4" t="inlineStr">
        <is>
          <t>Vested of commn stock, shares</t>
        </is>
      </c>
      <c r="C24" s="5" t="n">
        <v>62500</v>
      </c>
      <c r="F24" s="5" t="n">
        <v>50000</v>
      </c>
    </row>
    <row r="25">
      <c r="A25" s="4" t="inlineStr">
        <is>
          <t>Common stock vesting value</t>
        </is>
      </c>
      <c r="C25" s="6" t="n">
        <v>24275</v>
      </c>
      <c r="I25" s="6" t="n">
        <v>48750</v>
      </c>
    </row>
    <row r="26">
      <c r="A26" s="4" t="inlineStr">
        <is>
          <t>Compensation of common stock, shares</t>
        </is>
      </c>
      <c r="F26" s="5" t="n">
        <v>200000</v>
      </c>
    </row>
    <row r="27">
      <c r="A27" s="4" t="inlineStr">
        <is>
          <t>Shares payable</t>
        </is>
      </c>
      <c r="F27" s="6" t="n">
        <v>24900</v>
      </c>
    </row>
    <row r="28">
      <c r="A28" s="4" t="inlineStr">
        <is>
          <t>Securities Purchase Agreement [Member] | Series B Preferred Equity Offering [Member]</t>
        </is>
      </c>
    </row>
    <row r="29">
      <c r="A29" s="4" t="inlineStr">
        <is>
          <t>Purchase of common stock , shares</t>
        </is>
      </c>
      <c r="H29" s="5" t="n">
        <v>980000</v>
      </c>
      <c r="L29" s="5" t="n">
        <v>5000</v>
      </c>
    </row>
    <row r="30">
      <c r="A30" s="4" t="inlineStr">
        <is>
          <t>Net proceeds of agreement</t>
        </is>
      </c>
      <c r="L30" s="6" t="n">
        <v>5000000</v>
      </c>
    </row>
    <row r="31">
      <c r="A31" s="4" t="inlineStr">
        <is>
          <t>Preferred Stock Amount</t>
        </is>
      </c>
      <c r="L31" s="6" t="n">
        <v>1200</v>
      </c>
    </row>
    <row r="32">
      <c r="A32" s="4" t="inlineStr">
        <is>
          <t>Fair value of shares</t>
        </is>
      </c>
      <c r="H32" s="6" t="n">
        <v>2000000</v>
      </c>
    </row>
    <row r="33">
      <c r="A33" s="4" t="inlineStr">
        <is>
          <t>Securities Purchase Agreement [Member] | GHS [Member]</t>
        </is>
      </c>
    </row>
    <row r="34">
      <c r="A34" s="4" t="inlineStr">
        <is>
          <t>Aggregate purchase warrants</t>
        </is>
      </c>
      <c r="C34" s="5" t="n">
        <v>1000000</v>
      </c>
      <c r="E34" s="5" t="n">
        <v>1100000</v>
      </c>
    </row>
    <row r="35">
      <c r="A35" s="4" t="inlineStr">
        <is>
          <t>Common Stock price per share</t>
        </is>
      </c>
      <c r="B35" s="8" t="n">
        <v>0.55</v>
      </c>
      <c r="C35" s="8" t="n">
        <v>0.55</v>
      </c>
      <c r="E35" s="8" t="n">
        <v>0.4</v>
      </c>
      <c r="G35" s="8" t="n">
        <v>0.55</v>
      </c>
    </row>
    <row r="36">
      <c r="A36" s="4" t="inlineStr">
        <is>
          <t>Purchase of common stock , shares</t>
        </is>
      </c>
      <c r="B36" s="5" t="n">
        <v>15454456</v>
      </c>
      <c r="C36" s="5" t="n">
        <v>5000000</v>
      </c>
      <c r="E36" s="5" t="n">
        <v>3000000</v>
      </c>
      <c r="G36" s="5" t="n">
        <v>2727272</v>
      </c>
    </row>
    <row r="37">
      <c r="A37" s="4" t="inlineStr">
        <is>
          <t>Exercise price</t>
        </is>
      </c>
      <c r="C37" s="8" t="n">
        <v>0.75</v>
      </c>
    </row>
    <row r="38">
      <c r="A38" s="4" t="inlineStr">
        <is>
          <t>Exercisable period</t>
        </is>
      </c>
      <c r="C38" s="4" t="inlineStr">
        <is>
          <t>5 years</t>
        </is>
      </c>
    </row>
    <row r="39">
      <c r="A39" s="4" t="inlineStr">
        <is>
          <t>Adjustments of warrants</t>
        </is>
      </c>
      <c r="C39" s="5" t="n">
        <v>1000000</v>
      </c>
    </row>
    <row r="40">
      <c r="A40" s="4" t="inlineStr">
        <is>
          <t>Net proceeds of agreement</t>
        </is>
      </c>
      <c r="B40" s="6" t="n">
        <v>8245000</v>
      </c>
      <c r="C40" s="6" t="n">
        <v>4732123</v>
      </c>
      <c r="G40" s="6" t="n">
        <v>1455000</v>
      </c>
    </row>
    <row r="41">
      <c r="A41" s="4" t="inlineStr">
        <is>
          <t>Value of warrants</t>
        </is>
      </c>
      <c r="E41" s="6" t="n">
        <v>11000</v>
      </c>
    </row>
    <row r="42">
      <c r="A42" s="4" t="inlineStr">
        <is>
          <t>Series D Preferred StocK [Member]</t>
        </is>
      </c>
    </row>
    <row r="43">
      <c r="A43" s="4" t="inlineStr">
        <is>
          <t>Reedemable options percentage</t>
        </is>
      </c>
      <c r="C43" s="4" t="inlineStr">
        <is>
          <t>125.00%</t>
        </is>
      </c>
    </row>
    <row r="44">
      <c r="A44" s="4" t="inlineStr">
        <is>
          <t>Preferred stock, shares authorized</t>
        </is>
      </c>
      <c r="M44" s="5" t="n">
        <v>5000</v>
      </c>
      <c r="O44" s="5" t="n">
        <v>5000</v>
      </c>
    </row>
    <row r="45">
      <c r="A45" s="4" t="inlineStr">
        <is>
          <t>Preferred stock, shares outstanding</t>
        </is>
      </c>
      <c r="M45" s="5" t="n">
        <v>0</v>
      </c>
      <c r="O45" s="5" t="n">
        <v>6050</v>
      </c>
    </row>
    <row r="46">
      <c r="A46" s="4" t="inlineStr">
        <is>
          <t>Series D Preferred Stocks [Member] | Share exchange agreement [Member]</t>
        </is>
      </c>
    </row>
    <row r="47">
      <c r="A47" s="4" t="inlineStr">
        <is>
          <t>Deemed dividend</t>
        </is>
      </c>
      <c r="I47" s="6" t="n">
        <v>2719538</v>
      </c>
    </row>
    <row r="48">
      <c r="A48" s="4" t="inlineStr">
        <is>
          <t>Exchange aggregate Preferred Stock</t>
        </is>
      </c>
      <c r="C48" s="5" t="n">
        <v>3600</v>
      </c>
    </row>
    <row r="49">
      <c r="A49" s="4" t="inlineStr">
        <is>
          <t>Reedemable Preferred Stock</t>
        </is>
      </c>
      <c r="I49" s="5" t="n">
        <v>2450</v>
      </c>
    </row>
    <row r="50">
      <c r="A50" s="4" t="inlineStr">
        <is>
          <t>Exchange into dividend, amount</t>
        </is>
      </c>
      <c r="I50" s="6" t="n">
        <v>3258189</v>
      </c>
    </row>
    <row r="51">
      <c r="A51" s="4" t="inlineStr">
        <is>
          <t>Reedemable amount</t>
        </is>
      </c>
      <c r="I51" s="6" t="n">
        <v>3513504</v>
      </c>
    </row>
    <row r="52">
      <c r="A52" s="4" t="inlineStr">
        <is>
          <t>Series E Preferred Stock [Member]</t>
        </is>
      </c>
    </row>
    <row r="53">
      <c r="A53" s="4" t="inlineStr">
        <is>
          <t>Preferred stock, shares authorized</t>
        </is>
      </c>
      <c r="M53" s="5" t="n">
        <v>200000000</v>
      </c>
      <c r="O53" s="5" t="n">
        <v>200000000</v>
      </c>
    </row>
    <row r="54">
      <c r="A54" s="4" t="inlineStr">
        <is>
          <t>Preferred stock, shares outstanding</t>
        </is>
      </c>
      <c r="M54" s="5" t="n">
        <v>3740</v>
      </c>
      <c r="O54" s="5" t="n">
        <v>0</v>
      </c>
    </row>
    <row r="55">
      <c r="A55" s="4" t="inlineStr">
        <is>
          <t>Common Stock price per share</t>
        </is>
      </c>
      <c r="C55" s="8" t="n">
        <v>0.35</v>
      </c>
    </row>
    <row r="56">
      <c r="A56" s="4" t="inlineStr">
        <is>
          <t>Issuance of share</t>
        </is>
      </c>
      <c r="C56" s="5" t="n">
        <v>10000</v>
      </c>
    </row>
    <row r="57">
      <c r="A57" s="4" t="inlineStr">
        <is>
          <t>Dividend rate per annum</t>
        </is>
      </c>
      <c r="C57" s="4" t="inlineStr">
        <is>
          <t>12.00%</t>
        </is>
      </c>
    </row>
    <row r="58">
      <c r="A58" s="4" t="inlineStr">
        <is>
          <t>Series A Preferred Stock [Member]</t>
        </is>
      </c>
    </row>
    <row r="59">
      <c r="A59" s="4" t="inlineStr">
        <is>
          <t>Preferred stock, shares authorized</t>
        </is>
      </c>
      <c r="M59" s="5" t="n">
        <v>5000000</v>
      </c>
      <c r="O59" s="5" t="n">
        <v>5000000</v>
      </c>
      <c r="P59" s="5" t="n">
        <v>5000000</v>
      </c>
    </row>
    <row r="60">
      <c r="A60" s="4" t="inlineStr">
        <is>
          <t>Preferred stock, shares outstanding</t>
        </is>
      </c>
      <c r="M60" s="5" t="n">
        <v>5000000</v>
      </c>
      <c r="O60" s="5" t="n">
        <v>5000000</v>
      </c>
      <c r="P60" s="5" t="n">
        <v>5000000</v>
      </c>
    </row>
    <row r="61">
      <c r="A61" s="4" t="inlineStr">
        <is>
          <t>Series B Preferred Stock [Member]</t>
        </is>
      </c>
    </row>
    <row r="62">
      <c r="A62" s="4" t="inlineStr">
        <is>
          <t>Preferred stock, shares authorized</t>
        </is>
      </c>
      <c r="M62" s="5" t="n">
        <v>5000</v>
      </c>
      <c r="O62" s="5" t="n">
        <v>5000</v>
      </c>
      <c r="P62" s="5" t="n">
        <v>5000</v>
      </c>
    </row>
    <row r="63">
      <c r="A63" s="4" t="inlineStr">
        <is>
          <t>Preferred stock, shares outstanding</t>
        </is>
      </c>
      <c r="M63" s="5" t="n">
        <v>345</v>
      </c>
      <c r="O63" s="5" t="n">
        <v>607</v>
      </c>
      <c r="P63" s="5" t="n">
        <v>607</v>
      </c>
    </row>
    <row r="64">
      <c r="A64" s="4" t="inlineStr">
        <is>
          <t>Purchase of common stock , shares</t>
        </is>
      </c>
      <c r="L64" s="5" t="n">
        <v>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RELATED PARTY TRANSACTIONS (Details Narrative) - USD ($)</t>
        </is>
      </c>
      <c r="B1" s="2" t="inlineStr">
        <is>
          <t>Mar. 07, 2016</t>
        </is>
      </c>
      <c r="C1" s="2" t="inlineStr">
        <is>
          <t>Mar. 31, 2017</t>
        </is>
      </c>
      <c r="D1" s="2" t="inlineStr">
        <is>
          <t>Jun. 30, 2021</t>
        </is>
      </c>
      <c r="E1" s="2" t="inlineStr">
        <is>
          <t>Mar. 31, 2021</t>
        </is>
      </c>
      <c r="F1" s="2" t="inlineStr">
        <is>
          <t>Jun. 30, 2020</t>
        </is>
      </c>
      <c r="G1" s="2" t="inlineStr">
        <is>
          <t>May 11, 2021</t>
        </is>
      </c>
    </row>
    <row r="2">
      <c r="A2" s="4" t="inlineStr">
        <is>
          <t>Notes payable</t>
        </is>
      </c>
      <c r="D2" s="6" t="n">
        <v>290000</v>
      </c>
    </row>
    <row r="3">
      <c r="A3" s="4" t="inlineStr">
        <is>
          <t>Consulting services</t>
        </is>
      </c>
      <c r="B3" s="6" t="n">
        <v>655750</v>
      </c>
      <c r="D3" s="5" t="n">
        <v>50000</v>
      </c>
      <c r="F3" s="6" t="n">
        <v>50000</v>
      </c>
    </row>
    <row r="4">
      <c r="A4" s="4" t="inlineStr">
        <is>
          <t>Accrued Interest payable</t>
        </is>
      </c>
      <c r="D4" s="5" t="n">
        <v>125000</v>
      </c>
      <c r="E4" s="6" t="n">
        <v>118000</v>
      </c>
    </row>
    <row r="5">
      <c r="A5" s="4" t="inlineStr">
        <is>
          <t>Current liability</t>
        </is>
      </c>
      <c r="D5" s="6" t="n">
        <v>54647</v>
      </c>
      <c r="E5" s="5" t="n">
        <v>54647</v>
      </c>
    </row>
    <row r="6">
      <c r="A6" s="4" t="inlineStr">
        <is>
          <t>Interest rate</t>
        </is>
      </c>
      <c r="D6" s="4" t="inlineStr">
        <is>
          <t>8.00%</t>
        </is>
      </c>
    </row>
    <row r="7">
      <c r="A7" s="4" t="inlineStr">
        <is>
          <t>Additional borrowed amount</t>
        </is>
      </c>
      <c r="B7" s="6" t="n">
        <v>134750</v>
      </c>
      <c r="C7" s="6" t="n">
        <v>601361</v>
      </c>
    </row>
    <row r="8">
      <c r="A8" s="4" t="inlineStr">
        <is>
          <t>Accrued expenses related party</t>
        </is>
      </c>
      <c r="D8" s="6" t="n">
        <v>130000</v>
      </c>
      <c r="E8" s="5" t="n">
        <v>154000</v>
      </c>
    </row>
    <row r="9">
      <c r="A9" s="4" t="inlineStr">
        <is>
          <t>Accrued compensation -related party</t>
        </is>
      </c>
      <c r="G9" s="6" t="n">
        <v>300000</v>
      </c>
    </row>
    <row r="10">
      <c r="A10" s="4" t="inlineStr">
        <is>
          <t>Notes payable related party</t>
        </is>
      </c>
      <c r="D10" s="5" t="n">
        <v>290000</v>
      </c>
    </row>
    <row r="11">
      <c r="A11" s="4" t="inlineStr">
        <is>
          <t>Outstanding balance</t>
        </is>
      </c>
      <c r="D11" s="5" t="n">
        <v>77000</v>
      </c>
      <c r="E11" s="5" t="n">
        <v>735000</v>
      </c>
    </row>
    <row r="12">
      <c r="A12" s="4" t="inlineStr">
        <is>
          <t>President [Member]</t>
        </is>
      </c>
    </row>
    <row r="13">
      <c r="A13" s="4" t="inlineStr">
        <is>
          <t>Notes payable</t>
        </is>
      </c>
      <c r="D13" s="5" t="n">
        <v>356404</v>
      </c>
    </row>
    <row r="14">
      <c r="A14" s="4" t="inlineStr">
        <is>
          <t>Accrued Interest payable</t>
        </is>
      </c>
      <c r="D14" s="6" t="n">
        <v>68000</v>
      </c>
      <c r="E14" s="5" t="n">
        <v>66000</v>
      </c>
    </row>
    <row r="15">
      <c r="A15" s="4" t="inlineStr">
        <is>
          <t>Interest rate</t>
        </is>
      </c>
      <c r="D15" s="4" t="inlineStr">
        <is>
          <t>8.00%</t>
        </is>
      </c>
    </row>
    <row r="16">
      <c r="A16" s="4" t="inlineStr">
        <is>
          <t>Accrued expenses related party</t>
        </is>
      </c>
      <c r="D16" s="6" t="n">
        <v>18000</v>
      </c>
      <c r="E16" s="6" t="n">
        <v>35000</v>
      </c>
    </row>
    <row r="17">
      <c r="A17" s="4" t="inlineStr">
        <is>
          <t>Notes payable related party</t>
        </is>
      </c>
      <c r="D17" s="6" t="n">
        <v>486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5" customWidth="1" min="2" max="2"/>
    <col width="15" customWidth="1" min="3" max="3"/>
  </cols>
  <sheetData>
    <row r="1">
      <c r="A1" s="1" t="inlineStr">
        <is>
          <t>LEASE (Details Narrative) - USD ($)</t>
        </is>
      </c>
      <c r="B1" s="2" t="inlineStr">
        <is>
          <t>1 Months Ended</t>
        </is>
      </c>
      <c r="C1" s="2" t="inlineStr">
        <is>
          <t>3 Months Ended</t>
        </is>
      </c>
    </row>
    <row r="2">
      <c r="B2" s="2" t="inlineStr">
        <is>
          <t>Jun. 24, 2019</t>
        </is>
      </c>
      <c r="C2" s="2" t="inlineStr">
        <is>
          <t>Jun. 30, 2021</t>
        </is>
      </c>
    </row>
    <row r="3">
      <c r="A3" s="3" t="inlineStr">
        <is>
          <t>LEASE (Details Narrative)</t>
        </is>
      </c>
    </row>
    <row r="4">
      <c r="A4" s="4" t="inlineStr">
        <is>
          <t>Monthly lease payment</t>
        </is>
      </c>
      <c r="B4" s="6" t="n">
        <v>5000</v>
      </c>
    </row>
    <row r="5">
      <c r="A5" s="4" t="inlineStr">
        <is>
          <t>Borrowing rate</t>
        </is>
      </c>
      <c r="C5" s="4" t="inlineStr">
        <is>
          <t>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3 Months Ended</t>
        </is>
      </c>
    </row>
    <row r="2">
      <c r="B2" s="2" t="inlineStr">
        <is>
          <t>Jun. 30, 2021</t>
        </is>
      </c>
      <c r="C2" s="2" t="inlineStr">
        <is>
          <t>Jul. 15, 2020</t>
        </is>
      </c>
    </row>
    <row r="3">
      <c r="A3" s="4" t="inlineStr">
        <is>
          <t>Promissory note for accrued compensation and debt</t>
        </is>
      </c>
      <c r="C3" s="6" t="n">
        <v>383604</v>
      </c>
    </row>
    <row r="4">
      <c r="A4" s="4" t="inlineStr">
        <is>
          <t>April 1, 2015 [Member]</t>
        </is>
      </c>
    </row>
    <row r="5">
      <c r="A5" s="4" t="inlineStr">
        <is>
          <t>Employment agreement description</t>
        </is>
      </c>
      <c r="B5" s="4" t="inlineStr">
        <is>
          <t>The Employment Agreement provides that in the event the employee is terminated without cause or resigns for good reason (as defined in their Employment Agreement), the employee will receive, as severance the employee’s base salary for a period of 60 months following the date of termination. In the event of a change of control of the Company, the employee may elect to terminate the Employment Agreement within 30 days thereafter and upon such termination would receive a lump sum payment equal to 500% of the employee’s base salary</t>
        </is>
      </c>
    </row>
    <row r="6">
      <c r="A6" s="4" t="inlineStr">
        <is>
          <t>Annual salary</t>
        </is>
      </c>
      <c r="B6" s="6" t="n">
        <v>96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Jun. 30, 2021</t>
        </is>
      </c>
      <c r="C2" s="2" t="inlineStr">
        <is>
          <t>Jun. 30, 2020</t>
        </is>
      </c>
    </row>
    <row r="3">
      <c r="A3" s="3" t="inlineStr">
        <is>
          <t>CONDENSED CONSOLIDATED STATEMENTS OF OPERATIONS</t>
        </is>
      </c>
    </row>
    <row r="4">
      <c r="A4" s="4" t="inlineStr">
        <is>
          <t>Sales</t>
        </is>
      </c>
      <c r="B4" s="6" t="n">
        <v>0</v>
      </c>
      <c r="C4" s="6" t="n">
        <v>0</v>
      </c>
    </row>
    <row r="5">
      <c r="A5" s="3" t="inlineStr">
        <is>
          <t>Operating expenses:</t>
        </is>
      </c>
    </row>
    <row r="6">
      <c r="A6" s="4" t="inlineStr">
        <is>
          <t>General and administrative</t>
        </is>
      </c>
      <c r="B6" s="5" t="n">
        <v>1644262</v>
      </c>
      <c r="C6" s="5" t="n">
        <v>335979</v>
      </c>
    </row>
    <row r="7">
      <c r="A7" s="4" t="inlineStr">
        <is>
          <t>Research and development</t>
        </is>
      </c>
      <c r="B7" s="5" t="n">
        <v>0</v>
      </c>
      <c r="C7" s="5" t="n">
        <v>0</v>
      </c>
    </row>
    <row r="8">
      <c r="A8" s="4" t="inlineStr">
        <is>
          <t>Facility operations</t>
        </is>
      </c>
      <c r="B8" s="5" t="n">
        <v>239325</v>
      </c>
      <c r="C8" s="5" t="n">
        <v>11372</v>
      </c>
    </row>
    <row r="9">
      <c r="A9" s="4" t="inlineStr">
        <is>
          <t>Depreciation and amortization</t>
        </is>
      </c>
      <c r="B9" s="5" t="n">
        <v>354503</v>
      </c>
      <c r="C9" s="5" t="n">
        <v>10781</v>
      </c>
    </row>
    <row r="10">
      <c r="A10" s="4" t="inlineStr">
        <is>
          <t>Total operating expenses</t>
        </is>
      </c>
      <c r="B10" s="5" t="n">
        <v>2238090</v>
      </c>
      <c r="C10" s="5" t="n">
        <v>358132</v>
      </c>
    </row>
    <row r="11">
      <c r="A11" s="4" t="inlineStr">
        <is>
          <t>Net loss from operations</t>
        </is>
      </c>
      <c r="B11" s="5" t="n">
        <v>-2238090</v>
      </c>
      <c r="C11" s="5" t="n">
        <v>-358132</v>
      </c>
    </row>
    <row r="12">
      <c r="A12" s="3" t="inlineStr">
        <is>
          <t>Other income (expense):</t>
        </is>
      </c>
    </row>
    <row r="13">
      <c r="A13" s="4" t="inlineStr">
        <is>
          <t>Interest expense</t>
        </is>
      </c>
      <c r="B13" s="5" t="n">
        <v>-81536</v>
      </c>
      <c r="C13" s="5" t="n">
        <v>-30026</v>
      </c>
    </row>
    <row r="14">
      <c r="A14" s="4" t="inlineStr">
        <is>
          <t>Amortization of debt discount</t>
        </is>
      </c>
      <c r="B14" s="5" t="n">
        <v>-236364</v>
      </c>
      <c r="C14" s="5" t="n">
        <v>0</v>
      </c>
    </row>
    <row r="15">
      <c r="A15" s="4" t="inlineStr">
        <is>
          <t>Financing costs</t>
        </is>
      </c>
      <c r="B15" s="5" t="n">
        <v>-109953</v>
      </c>
      <c r="C15" s="5" t="n">
        <v>-61809</v>
      </c>
    </row>
    <row r="16">
      <c r="A16" s="4" t="inlineStr">
        <is>
          <t>Change in fair value of derivative liability</t>
        </is>
      </c>
      <c r="B16" s="5" t="n">
        <v>0</v>
      </c>
      <c r="C16" s="5" t="n">
        <v>-29000</v>
      </c>
    </row>
    <row r="17">
      <c r="A17" s="4" t="inlineStr">
        <is>
          <t>Change in fair value of warrant liability</t>
        </is>
      </c>
      <c r="B17" s="5" t="n">
        <v>0</v>
      </c>
      <c r="C17" s="5" t="n">
        <v>0</v>
      </c>
    </row>
    <row r="18">
      <c r="A18" s="4" t="inlineStr">
        <is>
          <t>Forgiveness of PPP loan</t>
        </is>
      </c>
      <c r="B18" s="5" t="n">
        <v>103200</v>
      </c>
      <c r="C18" s="5" t="n">
        <v>0</v>
      </c>
    </row>
    <row r="19">
      <c r="A19" s="4" t="inlineStr">
        <is>
          <t>Loss on disposal of fixed assets</t>
        </is>
      </c>
      <c r="B19" s="5" t="n">
        <v>0</v>
      </c>
      <c r="C19" s="5" t="n">
        <v>0</v>
      </c>
    </row>
    <row r="20">
      <c r="A20" s="4" t="inlineStr">
        <is>
          <t>Loss due to fire</t>
        </is>
      </c>
      <c r="B20" s="5" t="n">
        <v>0</v>
      </c>
      <c r="C20" s="5" t="n">
        <v>0</v>
      </c>
    </row>
    <row r="21">
      <c r="A21" s="4" t="inlineStr">
        <is>
          <t>Total other income (expense)</t>
        </is>
      </c>
      <c r="B21" s="5" t="n">
        <v>-324653</v>
      </c>
      <c r="C21" s="5" t="n">
        <v>-120835</v>
      </c>
    </row>
    <row r="22">
      <c r="A22" s="4" t="inlineStr">
        <is>
          <t>Loss before income taxes</t>
        </is>
      </c>
      <c r="B22" s="5" t="n">
        <v>-2562743</v>
      </c>
      <c r="C22" s="5" t="n">
        <v>-478967</v>
      </c>
    </row>
    <row r="23">
      <c r="A23" s="4" t="inlineStr">
        <is>
          <t>Provision for income taxes</t>
        </is>
      </c>
      <c r="B23" s="5" t="n">
        <v>0</v>
      </c>
      <c r="C23" s="5" t="n">
        <v>0</v>
      </c>
    </row>
    <row r="24">
      <c r="A24" s="4" t="inlineStr">
        <is>
          <t>Net loss</t>
        </is>
      </c>
      <c r="B24" s="5" t="n">
        <v>-2562743</v>
      </c>
      <c r="C24" s="5" t="n">
        <v>-478967</v>
      </c>
    </row>
    <row r="25">
      <c r="A25" s="4" t="inlineStr">
        <is>
          <t>Less net loss attributable to non-controlling interest</t>
        </is>
      </c>
      <c r="B25" s="5" t="n">
        <v>0</v>
      </c>
      <c r="C25" s="5" t="n">
        <v>-1895</v>
      </c>
    </row>
    <row r="26">
      <c r="A26" s="4" t="inlineStr">
        <is>
          <t>Net loss attributable to NaturalShrimp Incorporated</t>
        </is>
      </c>
      <c r="B26" s="5" t="n">
        <v>-2562743</v>
      </c>
      <c r="C26" s="5" t="n">
        <v>-477072</v>
      </c>
    </row>
    <row r="27">
      <c r="A27" s="4" t="inlineStr">
        <is>
          <t>Amortization of beneficial conversion feature on Preferred shares</t>
        </is>
      </c>
      <c r="B27" s="5" t="n">
        <v>-817376</v>
      </c>
      <c r="C27" s="5" t="n">
        <v>-293000</v>
      </c>
    </row>
    <row r="28">
      <c r="A28" s="4" t="inlineStr">
        <is>
          <t>Accretion on Series D Preferred shares</t>
        </is>
      </c>
      <c r="C28" s="5" t="n">
        <v>0</v>
      </c>
    </row>
    <row r="29">
      <c r="A29" s="4" t="inlineStr">
        <is>
          <t>Redemption and exchange of Series D Preferred shares</t>
        </is>
      </c>
      <c r="B29" s="5" t="n">
        <v>-5792947</v>
      </c>
      <c r="C29" s="5" t="n">
        <v>0</v>
      </c>
    </row>
    <row r="30">
      <c r="A30" s="4" t="inlineStr">
        <is>
          <t>Dividends</t>
        </is>
      </c>
      <c r="C30" s="5" t="n">
        <v>-144792</v>
      </c>
    </row>
    <row r="31">
      <c r="A31" s="4" t="inlineStr">
        <is>
          <t>Net loss available for common stockholders</t>
        </is>
      </c>
      <c r="B31" s="6" t="n">
        <v>-9173066</v>
      </c>
      <c r="C31" s="6" t="n">
        <v>-914864</v>
      </c>
    </row>
    <row r="32">
      <c r="A32" s="4" t="inlineStr">
        <is>
          <t>EARNINGS PER SHARE (Basic and diluted)</t>
        </is>
      </c>
      <c r="B32" s="8" t="n">
        <v>-0.02</v>
      </c>
      <c r="C32" s="6" t="n">
        <v>0</v>
      </c>
    </row>
    <row r="33">
      <c r="A33" s="4" t="inlineStr">
        <is>
          <t>WEIGHTED AVERAGE SHARES OUTSTANDING (Basic and diluted)</t>
        </is>
      </c>
      <c r="B33" s="5" t="n">
        <v>501477593</v>
      </c>
      <c r="C33" s="5" t="n">
        <v>3864349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3" customWidth="1" min="3" max="3"/>
  </cols>
  <sheetData>
    <row r="1">
      <c r="A1" s="1" t="inlineStr">
        <is>
          <t>SUBSEQUENT EVENTS (Details Narrative) - USD ($)</t>
        </is>
      </c>
      <c r="B1" s="2" t="inlineStr">
        <is>
          <t>1 Months Ended</t>
        </is>
      </c>
    </row>
    <row r="2">
      <c r="B2" s="2" t="inlineStr">
        <is>
          <t>Jun. 02, 2021</t>
        </is>
      </c>
      <c r="C2" s="2" t="inlineStr">
        <is>
          <t>May 26, 2021</t>
        </is>
      </c>
    </row>
    <row r="3">
      <c r="A3" s="3" t="inlineStr">
        <is>
          <t>LEASE (Details Narrative)</t>
        </is>
      </c>
    </row>
    <row r="4">
      <c r="A4" s="4" t="inlineStr">
        <is>
          <t>Monthly rent</t>
        </is>
      </c>
      <c r="C4" s="6" t="n">
        <v>7000</v>
      </c>
    </row>
    <row r="5">
      <c r="A5" s="4" t="inlineStr">
        <is>
          <t>Deposit amount</t>
        </is>
      </c>
      <c r="B5" s="6" t="n">
        <v>52362</v>
      </c>
    </row>
    <row r="6">
      <c r="A6" s="4" t="inlineStr">
        <is>
          <t>Security deposit</t>
        </is>
      </c>
      <c r="B6" s="6" t="n">
        <v>17454</v>
      </c>
    </row>
    <row r="7">
      <c r="A7" s="4" t="inlineStr">
        <is>
          <t>Rent paid</t>
        </is>
      </c>
      <c r="C7" s="6" t="n">
        <v>17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3" customWidth="1" min="5" max="5"/>
    <col width="40" customWidth="1" min="6" max="6"/>
    <col width="24" customWidth="1" min="7" max="7"/>
    <col width="34" customWidth="1" min="8" max="8"/>
    <col width="34" customWidth="1" min="9" max="9"/>
  </cols>
  <sheetData>
    <row r="1">
      <c r="A1" s="1" t="inlineStr">
        <is>
          <t>CONDENSED CONSOLIDATED STATEMENT OF CHANGES IN EQUITY - USD ($)</t>
        </is>
      </c>
      <c r="B1" s="2" t="inlineStr">
        <is>
          <t>Total</t>
        </is>
      </c>
      <c r="C1" s="2" t="inlineStr">
        <is>
          <t>Common Stock</t>
        </is>
      </c>
      <c r="D1" s="2" t="inlineStr">
        <is>
          <t>Additional Paid-In Capital</t>
        </is>
      </c>
      <c r="E1" s="2" t="inlineStr">
        <is>
          <t>Stock Payable [Member]</t>
        </is>
      </c>
      <c r="F1" s="2" t="inlineStr">
        <is>
          <t>Retained Earnings (Accumulated Deficit)</t>
        </is>
      </c>
      <c r="G1" s="2" t="inlineStr">
        <is>
          <t>Noncontrolling Interest</t>
        </is>
      </c>
      <c r="H1" s="2" t="inlineStr">
        <is>
          <t>Series A Preferred Stock [Member]</t>
        </is>
      </c>
      <c r="I1" s="2" t="inlineStr">
        <is>
          <t>Series B Preferred Stock [Member]</t>
        </is>
      </c>
    </row>
    <row r="2">
      <c r="A2" s="4" t="inlineStr">
        <is>
          <t>Balance, shares at Mar. 31, 2020</t>
        </is>
      </c>
      <c r="C2" s="5" t="n">
        <v>379742524</v>
      </c>
      <c r="H2" s="5" t="n">
        <v>5000000</v>
      </c>
      <c r="I2" s="5" t="n">
        <v>2250</v>
      </c>
    </row>
    <row r="3">
      <c r="A3" s="4" t="inlineStr">
        <is>
          <t>Balance, amount at Mar. 31, 2020</t>
        </is>
      </c>
      <c r="B3" s="6" t="n">
        <v>-2937780</v>
      </c>
      <c r="C3" s="6" t="n">
        <v>37975</v>
      </c>
      <c r="D3" s="6" t="n">
        <v>43533243</v>
      </c>
      <c r="E3" s="6" t="n">
        <v>0</v>
      </c>
      <c r="F3" s="6" t="n">
        <v>-46427396</v>
      </c>
      <c r="G3" s="6" t="n">
        <v>-82101</v>
      </c>
      <c r="H3" s="6" t="n">
        <v>500</v>
      </c>
    </row>
    <row r="4">
      <c r="A4" s="4" t="inlineStr">
        <is>
          <t>Issuance of common stock upon conversion, shares</t>
        </is>
      </c>
      <c r="C4" s="5" t="n">
        <v>37926239</v>
      </c>
    </row>
    <row r="5">
      <c r="A5" s="4" t="inlineStr">
        <is>
          <t>Issuance of common stock upon conversion, amount</t>
        </is>
      </c>
      <c r="B5" s="5" t="n">
        <v>226437</v>
      </c>
      <c r="C5" s="6" t="n">
        <v>3793</v>
      </c>
      <c r="D5" s="5" t="n">
        <v>222644</v>
      </c>
    </row>
    <row r="6">
      <c r="A6" s="4" t="inlineStr">
        <is>
          <t>Reclass of derivative liability upon conversion or redemption of related convertible debentures</t>
        </is>
      </c>
      <c r="B6" s="5" t="n">
        <v>205000</v>
      </c>
      <c r="D6" s="5" t="n">
        <v>205000</v>
      </c>
    </row>
    <row r="7">
      <c r="A7" s="4" t="inlineStr">
        <is>
          <t>Purchase of Series B Preferred shares, shares</t>
        </is>
      </c>
      <c r="I7" s="5" t="n">
        <v>1250</v>
      </c>
    </row>
    <row r="8">
      <c r="A8" s="4" t="inlineStr">
        <is>
          <t>Purchase of Series B Preferred shares, amount</t>
        </is>
      </c>
      <c r="B8" s="5" t="n">
        <v>1250000</v>
      </c>
      <c r="D8" s="5" t="n">
        <v>1250000</v>
      </c>
    </row>
    <row r="9">
      <c r="A9" s="4" t="inlineStr">
        <is>
          <t>Beneficial conversion feature related to the Series B Preferred Shares</t>
        </is>
      </c>
      <c r="D9" s="5" t="n">
        <v>293000</v>
      </c>
      <c r="F9" s="5" t="n">
        <v>-293000</v>
      </c>
      <c r="I9" s="6" t="n">
        <v>0</v>
      </c>
    </row>
    <row r="10">
      <c r="A10" s="4" t="inlineStr">
        <is>
          <t>Dividends payable on Series B PS</t>
        </is>
      </c>
      <c r="B10" s="5" t="n">
        <v>-144792</v>
      </c>
      <c r="F10" s="5" t="n">
        <v>-144792</v>
      </c>
    </row>
    <row r="11">
      <c r="A11" s="4" t="inlineStr">
        <is>
          <t>Series B PS Dividends in kind issued, shares</t>
        </is>
      </c>
      <c r="I11" s="5" t="n">
        <v>50</v>
      </c>
    </row>
    <row r="12">
      <c r="A12" s="4" t="inlineStr">
        <is>
          <t>Series B PS Dividends in kind issued, amount</t>
        </is>
      </c>
      <c r="B12" s="5" t="n">
        <v>56458</v>
      </c>
      <c r="D12" s="5" t="n">
        <v>56458</v>
      </c>
    </row>
    <row r="13">
      <c r="A13" s="4" t="inlineStr">
        <is>
          <t>Conversion of Series B PS to common stock, shares</t>
        </is>
      </c>
      <c r="C13" s="5" t="n">
        <v>33569730</v>
      </c>
      <c r="I13" s="5" t="n">
        <v>-800</v>
      </c>
    </row>
    <row r="14">
      <c r="A14" s="4" t="inlineStr">
        <is>
          <t>Conversion of Series B PS to common stock, amount</t>
        </is>
      </c>
      <c r="C14" s="6" t="n">
        <v>3357</v>
      </c>
      <c r="D14" s="5" t="n">
        <v>-3357</v>
      </c>
      <c r="I14" s="6" t="n">
        <v>0</v>
      </c>
    </row>
    <row r="15">
      <c r="A15" s="4" t="inlineStr">
        <is>
          <t>Common stock issued in Vista Warrant settlement, shares</t>
        </is>
      </c>
      <c r="C15" s="5" t="n">
        <v>17500000</v>
      </c>
    </row>
    <row r="16">
      <c r="A16" s="4" t="inlineStr">
        <is>
          <t>Common stock issued in Vista Warrant settlement, amount</t>
        </is>
      </c>
      <c r="B16" s="5" t="n">
        <v>610000</v>
      </c>
      <c r="C16" s="6" t="n">
        <v>1750</v>
      </c>
      <c r="D16" s="5" t="n">
        <v>608250</v>
      </c>
    </row>
    <row r="17">
      <c r="A17" s="4" t="inlineStr">
        <is>
          <t>Reclass of warrant liability upon the cancellation of warrants under Vista Warrant settlement</t>
        </is>
      </c>
      <c r="B17" s="5" t="n">
        <v>90000</v>
      </c>
      <c r="D17" s="5" t="n">
        <v>90000</v>
      </c>
    </row>
    <row r="18">
      <c r="A18" s="4" t="inlineStr">
        <is>
          <t>Common stock issued to consultant, shares</t>
        </is>
      </c>
      <c r="C18" s="5" t="n">
        <v>1250000</v>
      </c>
    </row>
    <row r="19">
      <c r="A19" s="4" t="inlineStr">
        <is>
          <t>Common stock issued to consultant, amount</t>
        </is>
      </c>
      <c r="B19" s="5" t="n">
        <v>61250</v>
      </c>
      <c r="C19" s="6" t="n">
        <v>125</v>
      </c>
      <c r="D19" s="5" t="n">
        <v>61125</v>
      </c>
    </row>
    <row r="20">
      <c r="A20" s="4" t="inlineStr">
        <is>
          <t>Net loss</t>
        </is>
      </c>
      <c r="B20" s="5" t="n">
        <v>-477072</v>
      </c>
      <c r="F20" s="5" t="n">
        <v>-477072</v>
      </c>
    </row>
    <row r="21">
      <c r="A21" s="4" t="inlineStr">
        <is>
          <t>Balance, shares at Jun. 30, 2020</t>
        </is>
      </c>
      <c r="C21" s="5" t="n">
        <v>469988493</v>
      </c>
      <c r="H21" s="5" t="n">
        <v>5000000</v>
      </c>
      <c r="I21" s="5" t="n">
        <v>2750</v>
      </c>
    </row>
    <row r="22">
      <c r="A22" s="4" t="inlineStr">
        <is>
          <t>Balance, amount at Jun. 30, 2020</t>
        </is>
      </c>
      <c r="B22" s="5" t="n">
        <v>-1060499</v>
      </c>
      <c r="C22" s="6" t="n">
        <v>47000</v>
      </c>
      <c r="D22" s="5" t="n">
        <v>46316363</v>
      </c>
      <c r="E22" s="5" t="n">
        <v>0</v>
      </c>
      <c r="F22" s="5" t="n">
        <v>-47342260</v>
      </c>
      <c r="G22" s="5" t="n">
        <v>-82101</v>
      </c>
      <c r="H22" s="6" t="n">
        <v>500</v>
      </c>
      <c r="I22" s="6" t="n">
        <v>0</v>
      </c>
    </row>
    <row r="23">
      <c r="A23" s="4" t="inlineStr">
        <is>
          <t>Balance, shares at Mar. 31, 2021</t>
        </is>
      </c>
      <c r="C23" s="5" t="n">
        <v>560745180</v>
      </c>
      <c r="H23" s="5" t="n">
        <v>5000000</v>
      </c>
      <c r="I23" s="5" t="n">
        <v>607</v>
      </c>
    </row>
    <row r="24">
      <c r="A24" s="4" t="inlineStr">
        <is>
          <t>Balance, amount at Mar. 31, 2021</t>
        </is>
      </c>
      <c r="B24" s="5" t="n">
        <v>3070969</v>
      </c>
      <c r="C24" s="6" t="n">
        <v>56076</v>
      </c>
      <c r="D24" s="5" t="n">
        <v>56649491</v>
      </c>
      <c r="E24" s="5" t="n">
        <v>136000</v>
      </c>
      <c r="F24" s="5" t="n">
        <v>-53683268</v>
      </c>
      <c r="G24" s="5" t="n">
        <v>-87830</v>
      </c>
      <c r="H24" s="6" t="n">
        <v>500</v>
      </c>
      <c r="I24" s="6" t="n">
        <v>0</v>
      </c>
    </row>
    <row r="25">
      <c r="A25" s="4" t="inlineStr">
        <is>
          <t>Issuance of common stock upon conversion, shares</t>
        </is>
      </c>
      <c r="C25" s="5" t="n">
        <v>1329246</v>
      </c>
    </row>
    <row r="26">
      <c r="A26" s="4" t="inlineStr">
        <is>
          <t>Issuance of common stock upon conversion, amount</t>
        </is>
      </c>
      <c r="B26" s="5" t="n">
        <v>421486</v>
      </c>
      <c r="C26" s="6" t="n">
        <v>133</v>
      </c>
      <c r="D26" s="5" t="n">
        <v>421353</v>
      </c>
    </row>
    <row r="27">
      <c r="A27" s="4" t="inlineStr">
        <is>
          <t>Conversion of Series B PS to common stock, shares</t>
        </is>
      </c>
      <c r="C27" s="5" t="n">
        <v>3144000</v>
      </c>
      <c r="I27" s="5" t="n">
        <v>-262</v>
      </c>
    </row>
    <row r="28">
      <c r="A28" s="4" t="inlineStr">
        <is>
          <t>Conversion of Series B PS to common stock, amount</t>
        </is>
      </c>
      <c r="B28" s="5" t="n">
        <v>0</v>
      </c>
      <c r="C28" s="6" t="n">
        <v>314</v>
      </c>
      <c r="D28" s="5" t="n">
        <v>-314</v>
      </c>
      <c r="I28" s="6" t="n">
        <v>0</v>
      </c>
    </row>
    <row r="29">
      <c r="A29" s="4" t="inlineStr">
        <is>
          <t>Common stock issued to consultant, shares</t>
        </is>
      </c>
      <c r="C29" s="5" t="n">
        <v>125000</v>
      </c>
    </row>
    <row r="30">
      <c r="A30" s="4" t="inlineStr">
        <is>
          <t>Common stock issued to consultant, amount</t>
        </is>
      </c>
      <c r="B30" s="5" t="n">
        <v>73651</v>
      </c>
      <c r="C30" s="6" t="n">
        <v>13</v>
      </c>
      <c r="D30" s="5" t="n">
        <v>48738</v>
      </c>
      <c r="E30" s="5" t="n">
        <v>24900</v>
      </c>
    </row>
    <row r="31">
      <c r="A31" s="4" t="inlineStr">
        <is>
          <t>Net loss</t>
        </is>
      </c>
      <c r="B31" s="5" t="n">
        <v>-2562743</v>
      </c>
      <c r="F31" s="5" t="n">
        <v>-2562743</v>
      </c>
    </row>
    <row r="32">
      <c r="A32" s="4" t="inlineStr">
        <is>
          <t>Conversion of Series D PS to common stock, shares</t>
        </is>
      </c>
      <c r="C32" s="5" t="n">
        <v>428572</v>
      </c>
    </row>
    <row r="33">
      <c r="A33" s="4" t="inlineStr">
        <is>
          <t>Conversion of Series D PS to common stock, amount</t>
        </is>
      </c>
      <c r="B33" s="5" t="n">
        <v>0</v>
      </c>
      <c r="C33" s="6" t="n">
        <v>43</v>
      </c>
      <c r="D33" s="5" t="n">
        <v>-43</v>
      </c>
      <c r="I33" s="6" t="n">
        <v>0</v>
      </c>
    </row>
    <row r="34">
      <c r="A34" s="4" t="inlineStr">
        <is>
          <t>Exchange of Series D PS to Series E PS</t>
        </is>
      </c>
      <c r="B34" s="5" t="n">
        <v>-3258189</v>
      </c>
      <c r="F34" s="5" t="n">
        <v>-3258189</v>
      </c>
    </row>
    <row r="35">
      <c r="A35" s="4" t="inlineStr">
        <is>
          <t>Sale of common shares and warrants for cash, less offering costs and commitment shares, shares</t>
        </is>
      </c>
      <c r="C35" s="5" t="n">
        <v>35772729</v>
      </c>
    </row>
    <row r="36">
      <c r="A36" s="4" t="inlineStr">
        <is>
          <t>Sale of common shares and warrants for cash, less offering costs and commitment shares, amount</t>
        </is>
      </c>
      <c r="B36" s="5" t="n">
        <v>17277223</v>
      </c>
      <c r="C36" s="6" t="n">
        <v>3577</v>
      </c>
      <c r="D36" s="5" t="n">
        <v>17273546</v>
      </c>
    </row>
    <row r="37">
      <c r="A37" s="4" t="inlineStr">
        <is>
          <t>Exercise of warrants related to the sale of common shares, shares</t>
        </is>
      </c>
      <c r="C37" s="5" t="n">
        <v>1100000</v>
      </c>
    </row>
    <row r="38">
      <c r="A38" s="4" t="inlineStr">
        <is>
          <t>Exercise of warrants related to the sale of common shares, amount</t>
        </is>
      </c>
      <c r="B38" s="5" t="n">
        <v>11000</v>
      </c>
      <c r="C38" s="6" t="n">
        <v>110</v>
      </c>
      <c r="D38" s="5" t="n">
        <v>10890</v>
      </c>
    </row>
    <row r="39">
      <c r="A39" s="4" t="inlineStr">
        <is>
          <t>Beneficial conversion feature related to the Series E Preferred Shares</t>
        </is>
      </c>
      <c r="B39" s="5" t="n">
        <v>3269505</v>
      </c>
      <c r="D39" s="5" t="n">
        <v>3269505</v>
      </c>
    </row>
    <row r="40">
      <c r="A40" s="4" t="inlineStr">
        <is>
          <t>Amortization of beneficial conversion feature related to Series E Preferred Shares</t>
        </is>
      </c>
      <c r="B40" s="5" t="n">
        <v>-817376</v>
      </c>
      <c r="F40" s="5" t="n">
        <v>-817376</v>
      </c>
    </row>
    <row r="41">
      <c r="A41" s="4" t="inlineStr">
        <is>
          <t>Redemption of Series D Preferred shares</t>
        </is>
      </c>
      <c r="B41" s="5" t="n">
        <v>-2534758</v>
      </c>
      <c r="F41" s="5" t="n">
        <v>-2534758</v>
      </c>
    </row>
    <row r="42">
      <c r="A42" s="4" t="inlineStr">
        <is>
          <t>Amortization of beneficial conversion feature related to Series D Preferred Shares</t>
        </is>
      </c>
      <c r="B42" s="5" t="n">
        <v>0</v>
      </c>
    </row>
    <row r="43">
      <c r="A43" s="4" t="inlineStr">
        <is>
          <t>Commitment shares issued with Series D Preferred Shares</t>
        </is>
      </c>
      <c r="B43" s="5" t="n">
        <v>0</v>
      </c>
    </row>
    <row r="44">
      <c r="A44" s="4" t="inlineStr">
        <is>
          <t>Common shares to be issued for the acquisition of the non-controlling interest subsidiary's remaining equity</t>
        </is>
      </c>
      <c r="B44" s="5" t="n">
        <v>-1000000</v>
      </c>
      <c r="D44" s="5" t="n">
        <v>-3087830</v>
      </c>
      <c r="E44" s="5" t="n">
        <v>2000000</v>
      </c>
      <c r="G44" s="5" t="n">
        <v>87830</v>
      </c>
    </row>
    <row r="45">
      <c r="A45" s="4" t="inlineStr">
        <is>
          <t>Common shares to be issued for Patent acquisition</t>
        </is>
      </c>
      <c r="B45" s="5" t="n">
        <v>5000000</v>
      </c>
      <c r="E45" s="5" t="n">
        <v>5000000</v>
      </c>
    </row>
    <row r="46">
      <c r="A46" s="4" t="inlineStr">
        <is>
          <t>Balance, shares at Jun. 30, 2021</t>
        </is>
      </c>
      <c r="C46" s="5" t="n">
        <v>602644727</v>
      </c>
      <c r="H46" s="5" t="n">
        <v>5000000</v>
      </c>
      <c r="I46" s="5" t="n">
        <v>345</v>
      </c>
    </row>
    <row r="47">
      <c r="A47" s="4" t="inlineStr">
        <is>
          <t>Balance, amount at Jun. 30, 2021</t>
        </is>
      </c>
      <c r="B47" s="6" t="n">
        <v>18950768</v>
      </c>
      <c r="C47" s="6" t="n">
        <v>60266</v>
      </c>
      <c r="D47" s="6" t="n">
        <v>74585336</v>
      </c>
      <c r="E47" s="6" t="n">
        <v>7160900</v>
      </c>
      <c r="F47" s="6" t="n">
        <v>-62856334</v>
      </c>
      <c r="G47" s="6" t="n">
        <v>0</v>
      </c>
      <c r="H47" s="6" t="n">
        <v>500</v>
      </c>
      <c r="I47"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Jun. 30, 2021</t>
        </is>
      </c>
      <c r="C2" s="2" t="inlineStr">
        <is>
          <t>Jun. 30, 2020</t>
        </is>
      </c>
    </row>
    <row r="3">
      <c r="A3" s="3" t="inlineStr">
        <is>
          <t>CASH FLOWS FROM OPERATING ACTIVITIES</t>
        </is>
      </c>
    </row>
    <row r="4">
      <c r="A4" s="4" t="inlineStr">
        <is>
          <t>Net loss attributable to NaturalShrimp Incorporated</t>
        </is>
      </c>
      <c r="B4" s="6" t="n">
        <v>-2562743</v>
      </c>
      <c r="C4" s="6" t="n">
        <v>-477072</v>
      </c>
    </row>
    <row r="5">
      <c r="A5" s="3" t="inlineStr">
        <is>
          <t>Adjustments to reconcile net loss to net cash used in operating activities</t>
        </is>
      </c>
    </row>
    <row r="6">
      <c r="A6" s="4" t="inlineStr">
        <is>
          <t>Depreciation expense</t>
        </is>
      </c>
      <c r="B6" s="5" t="n">
        <v>354503</v>
      </c>
      <c r="C6" s="5" t="n">
        <v>10781</v>
      </c>
    </row>
    <row r="7">
      <c r="A7" s="4" t="inlineStr">
        <is>
          <t>Amortization of debt discount</t>
        </is>
      </c>
      <c r="B7" s="5" t="n">
        <v>236364</v>
      </c>
      <c r="C7" s="5" t="n">
        <v>0</v>
      </c>
    </row>
    <row r="8">
      <c r="A8" s="4" t="inlineStr">
        <is>
          <t>Change in fair value of derivative liability</t>
        </is>
      </c>
      <c r="B8" s="5" t="n">
        <v>0</v>
      </c>
      <c r="C8" s="5" t="n">
        <v>29000</v>
      </c>
    </row>
    <row r="9">
      <c r="A9" s="4" t="inlineStr">
        <is>
          <t>Financing costs</t>
        </is>
      </c>
      <c r="B9" s="5" t="n">
        <v>109953</v>
      </c>
      <c r="C9" s="5" t="n">
        <v>0</v>
      </c>
    </row>
    <row r="10">
      <c r="A10" s="4" t="inlineStr">
        <is>
          <t>Default penalty</t>
        </is>
      </c>
      <c r="C10" s="5" t="n">
        <v>41112</v>
      </c>
    </row>
    <row r="11">
      <c r="A11" s="4" t="inlineStr">
        <is>
          <t>Net loss attributable to non-controlling interest</t>
        </is>
      </c>
      <c r="B11" s="5" t="n">
        <v>0</v>
      </c>
      <c r="C11" s="5" t="n">
        <v>-1895</v>
      </c>
    </row>
    <row r="12">
      <c r="A12" s="4" t="inlineStr">
        <is>
          <t>Forgiveness of PPP loan</t>
        </is>
      </c>
      <c r="B12" s="5" t="n">
        <v>-103200</v>
      </c>
      <c r="C12" s="5" t="n">
        <v>0</v>
      </c>
    </row>
    <row r="13">
      <c r="A13" s="4" t="inlineStr">
        <is>
          <t>Shares issued for services</t>
        </is>
      </c>
      <c r="B13" s="5" t="n">
        <v>73651</v>
      </c>
      <c r="C13" s="5" t="n">
        <v>61250</v>
      </c>
    </row>
    <row r="14">
      <c r="A14" s="3" t="inlineStr">
        <is>
          <t>Changes in operating assets and liabilities:</t>
        </is>
      </c>
    </row>
    <row r="15">
      <c r="A15" s="4" t="inlineStr">
        <is>
          <t>Prepaid expenses and other current assets</t>
        </is>
      </c>
      <c r="B15" s="5" t="n">
        <v>76500</v>
      </c>
      <c r="C15" s="5" t="n">
        <v>68743</v>
      </c>
    </row>
    <row r="16">
      <c r="A16" s="4" t="inlineStr">
        <is>
          <t>Deposits</t>
        </is>
      </c>
      <c r="B16" s="5" t="n">
        <v>0</v>
      </c>
      <c r="C16" s="5" t="n">
        <v>-628879</v>
      </c>
    </row>
    <row r="17">
      <c r="A17" s="4" t="inlineStr">
        <is>
          <t>Accounts payable</t>
        </is>
      </c>
      <c r="B17" s="5" t="n">
        <v>-304997</v>
      </c>
      <c r="C17" s="5" t="n">
        <v>-149193</v>
      </c>
    </row>
    <row r="18">
      <c r="A18" s="4" t="inlineStr">
        <is>
          <t>Other accrued expenses</t>
        </is>
      </c>
      <c r="B18" s="5" t="n">
        <v>-33836</v>
      </c>
      <c r="C18" s="5" t="n">
        <v>-159814</v>
      </c>
    </row>
    <row r="19">
      <c r="A19" s="4" t="inlineStr">
        <is>
          <t>Accrued interest</t>
        </is>
      </c>
      <c r="B19" s="5" t="n">
        <v>13018</v>
      </c>
      <c r="C19" s="5" t="n">
        <v>6836</v>
      </c>
    </row>
    <row r="20">
      <c r="A20" s="4" t="inlineStr">
        <is>
          <t>Accrued interest - related parties</t>
        </is>
      </c>
      <c r="B20" s="5" t="n">
        <v>0</v>
      </c>
      <c r="C20" s="5" t="n">
        <v>12096</v>
      </c>
    </row>
    <row r="21">
      <c r="A21" s="4" t="inlineStr">
        <is>
          <t>Cash used in operating activities</t>
        </is>
      </c>
      <c r="B21" s="5" t="n">
        <v>-2140788</v>
      </c>
      <c r="C21" s="5" t="n">
        <v>-1187035</v>
      </c>
    </row>
    <row r="22">
      <c r="A22" s="3" t="inlineStr">
        <is>
          <t>CASH FLOWS FROM INVESTING ACTIVITIES</t>
        </is>
      </c>
    </row>
    <row r="23">
      <c r="A23" s="4" t="inlineStr">
        <is>
          <t>Cash paid for machinery and equipment</t>
        </is>
      </c>
      <c r="B23" s="5" t="n">
        <v>-411293</v>
      </c>
      <c r="C23" s="5" t="n">
        <v>-126158</v>
      </c>
    </row>
    <row r="24">
      <c r="A24" s="4" t="inlineStr">
        <is>
          <t>Cash paid for patent acquisition with F &amp; T</t>
        </is>
      </c>
      <c r="B24" s="5" t="n">
        <v>-2000000</v>
      </c>
      <c r="C24" s="5" t="n">
        <v>0</v>
      </c>
    </row>
    <row r="25">
      <c r="A25" s="4" t="inlineStr">
        <is>
          <t>Cash paid for acquisition of shares of NCI</t>
        </is>
      </c>
      <c r="B25" s="5" t="n">
        <v>-1000000</v>
      </c>
      <c r="C25" s="5" t="n">
        <v>0</v>
      </c>
    </row>
    <row r="26">
      <c r="A26" s="4" t="inlineStr">
        <is>
          <t>Cash received from Insurance settlement</t>
        </is>
      </c>
      <c r="B26" s="5" t="n">
        <v>0</v>
      </c>
      <c r="C26" s="5" t="n">
        <v>917210</v>
      </c>
    </row>
    <row r="27">
      <c r="A27" s="4" t="inlineStr">
        <is>
          <t>Cash paid for construction in process</t>
        </is>
      </c>
      <c r="B27" s="5" t="n">
        <v>-749651</v>
      </c>
      <c r="C27" s="5" t="n">
        <v>0</v>
      </c>
    </row>
    <row r="28">
      <c r="A28" s="4" t="inlineStr">
        <is>
          <t>Cash (used in) provided by investing activities</t>
        </is>
      </c>
      <c r="B28" s="5" t="n">
        <v>-4160944</v>
      </c>
      <c r="C28" s="5" t="n">
        <v>791052</v>
      </c>
    </row>
    <row r="29">
      <c r="A29" s="3" t="inlineStr">
        <is>
          <t>CASH FLOWS FROM FINANCING ACTIVITIES</t>
        </is>
      </c>
    </row>
    <row r="30">
      <c r="A30" s="4" t="inlineStr">
        <is>
          <t>Payments on bank loan</t>
        </is>
      </c>
      <c r="B30" s="5" t="n">
        <v>-2042</v>
      </c>
      <c r="C30" s="5" t="n">
        <v>-3989</v>
      </c>
    </row>
    <row r="31">
      <c r="A31" s="4" t="inlineStr">
        <is>
          <t>Payment of note payable</t>
        </is>
      </c>
      <c r="B31" s="5" t="n">
        <v>-24000</v>
      </c>
      <c r="C31" s="5" t="n">
        <v>0</v>
      </c>
    </row>
    <row r="32">
      <c r="A32" s="4" t="inlineStr">
        <is>
          <t>Payment of note payable, related party</t>
        </is>
      </c>
      <c r="B32" s="5" t="n">
        <v>-655750</v>
      </c>
      <c r="C32" s="5" t="n">
        <v>0</v>
      </c>
    </row>
    <row r="33">
      <c r="A33" s="4" t="inlineStr">
        <is>
          <t>Repayment of short-term promissory note and lines of credit</t>
        </is>
      </c>
      <c r="B33" s="5" t="n">
        <v>-552788</v>
      </c>
      <c r="C33" s="5" t="n">
        <v>0</v>
      </c>
    </row>
    <row r="34">
      <c r="A34" s="4" t="inlineStr">
        <is>
          <t>Proceeds from PPP loan</t>
        </is>
      </c>
      <c r="B34" s="5" t="n">
        <v>0</v>
      </c>
      <c r="C34" s="5" t="n">
        <v>103200</v>
      </c>
    </row>
    <row r="35">
      <c r="A35" s="4" t="inlineStr">
        <is>
          <t>Proceeds from issuance of common shares</t>
        </is>
      </c>
      <c r="B35" s="5" t="n">
        <v>17277223</v>
      </c>
      <c r="C35" s="5" t="n">
        <v>0</v>
      </c>
    </row>
    <row r="36">
      <c r="A36" s="4" t="inlineStr">
        <is>
          <t>Shares issued upon exercise of warrants</t>
        </is>
      </c>
      <c r="B36" s="5" t="n">
        <v>11000</v>
      </c>
      <c r="C36" s="5" t="n">
        <v>0</v>
      </c>
    </row>
    <row r="37">
      <c r="A37" s="4" t="inlineStr">
        <is>
          <t>Proceeds from sale of Series B Convertible Preferred stock</t>
        </is>
      </c>
      <c r="B37" s="5" t="n">
        <v>0</v>
      </c>
      <c r="C37" s="5" t="n">
        <v>1250000</v>
      </c>
    </row>
    <row r="38">
      <c r="A38" s="4" t="inlineStr">
        <is>
          <t>Payments on convertible debentures</t>
        </is>
      </c>
      <c r="B38" s="5" t="n">
        <v>-421486</v>
      </c>
      <c r="C38" s="5" t="n">
        <v>0</v>
      </c>
    </row>
    <row r="39">
      <c r="A39" s="4" t="inlineStr">
        <is>
          <t>Redemption of Series D PS</t>
        </is>
      </c>
      <c r="B39" s="5" t="n">
        <v>-3513504</v>
      </c>
      <c r="C39" s="5" t="n">
        <v>0</v>
      </c>
    </row>
    <row r="40">
      <c r="A40" s="4" t="inlineStr">
        <is>
          <t>Proceeds from sale of Series D PS</t>
        </is>
      </c>
      <c r="B40" s="5" t="n">
        <v>0</v>
      </c>
      <c r="C40" s="5" t="n">
        <v>0</v>
      </c>
    </row>
    <row r="41">
      <c r="A41" s="4" t="inlineStr">
        <is>
          <t>Cash received in relation to Vista warrant settlement</t>
        </is>
      </c>
      <c r="B41" s="5" t="n">
        <v>0</v>
      </c>
      <c r="C41" s="5" t="n">
        <v>50000</v>
      </c>
    </row>
    <row r="42">
      <c r="A42" s="4" t="inlineStr">
        <is>
          <t>Cash provided by financing activities</t>
        </is>
      </c>
      <c r="B42" s="5" t="n">
        <v>12118653</v>
      </c>
      <c r="C42" s="5" t="n">
        <v>1399211</v>
      </c>
    </row>
    <row r="43">
      <c r="A43" s="4" t="inlineStr">
        <is>
          <t>NET CHANGE IN CASH</t>
        </is>
      </c>
      <c r="B43" s="5" t="n">
        <v>5816922</v>
      </c>
      <c r="C43" s="5" t="n">
        <v>1003228</v>
      </c>
    </row>
    <row r="44">
      <c r="A44" s="4" t="inlineStr">
        <is>
          <t>CASH AT BEGINNING OF PERIOD</t>
        </is>
      </c>
      <c r="B44" s="5" t="n">
        <v>155795</v>
      </c>
      <c r="C44" s="5" t="n">
        <v>109491</v>
      </c>
    </row>
    <row r="45">
      <c r="A45" s="4" t="inlineStr">
        <is>
          <t>CASH AT END OF PERIOD</t>
        </is>
      </c>
      <c r="B45" s="5" t="n">
        <v>5972717</v>
      </c>
      <c r="C45" s="5" t="n">
        <v>1112719</v>
      </c>
    </row>
    <row r="46">
      <c r="A46" s="4" t="inlineStr">
        <is>
          <t>INTEREST PAID</t>
        </is>
      </c>
      <c r="B46" s="5" t="n">
        <v>81536</v>
      </c>
      <c r="C46" s="5" t="n">
        <v>17930</v>
      </c>
    </row>
    <row r="47">
      <c r="A47" s="3" t="inlineStr">
        <is>
          <t>Supplemental Disclosure of Non-Cash Investing and Financing Activities:</t>
        </is>
      </c>
    </row>
    <row r="48">
      <c r="A48" s="4" t="inlineStr">
        <is>
          <t>Shares issued upon conversion</t>
        </is>
      </c>
      <c r="B48" s="5" t="n">
        <v>421486</v>
      </c>
      <c r="C48" s="5" t="n">
        <v>226437</v>
      </c>
    </row>
    <row r="49">
      <c r="A49" s="4" t="inlineStr">
        <is>
          <t>Cancellation of Right of Use asset and Lease liability</t>
        </is>
      </c>
      <c r="B49" s="5" t="n">
        <v>275400</v>
      </c>
      <c r="C49" s="5" t="n">
        <v>0</v>
      </c>
    </row>
    <row r="50">
      <c r="A50" s="4" t="inlineStr">
        <is>
          <t>Dividends in kind issued</t>
        </is>
      </c>
      <c r="B50" s="5" t="n">
        <v>0</v>
      </c>
      <c r="C50" s="5" t="n">
        <v>56458</v>
      </c>
    </row>
    <row r="51">
      <c r="A51" s="4" t="inlineStr">
        <is>
          <t>Shares issued on Vista Warrant settlement</t>
        </is>
      </c>
      <c r="B51" s="5" t="n">
        <v>0</v>
      </c>
      <c r="C51" s="5" t="n">
        <v>560000</v>
      </c>
    </row>
    <row r="52">
      <c r="A52" s="4" t="inlineStr">
        <is>
          <t>Shares to be issued as consideration for Patent acquisition</t>
        </is>
      </c>
      <c r="B52" s="5" t="n">
        <v>5000000</v>
      </c>
      <c r="C52" s="5" t="n">
        <v>0</v>
      </c>
    </row>
    <row r="53">
      <c r="A53" s="4" t="inlineStr">
        <is>
          <t>Shares to be issued as consideration for acquisition of remaining NCI</t>
        </is>
      </c>
      <c r="B53" s="6" t="n">
        <v>2000000</v>
      </c>
      <c r="C5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ATURE OF THE ORGANIZATION AND BUSINESS</t>
        </is>
      </c>
      <c r="B1" s="2" t="inlineStr">
        <is>
          <t>3 Months Ended</t>
        </is>
      </c>
    </row>
    <row r="2">
      <c r="B2" s="2" t="inlineStr">
        <is>
          <t>Jun. 30, 2021</t>
        </is>
      </c>
    </row>
    <row r="3">
      <c r="A3" s="3" t="inlineStr">
        <is>
          <t>NATURE OF THE ORGANIZATION AND BUSINESS</t>
        </is>
      </c>
    </row>
    <row r="4">
      <c r="A4" s="4" t="inlineStr">
        <is>
          <t>1. NATURE OF THE ORGANIZATION AND BUSINESS</t>
        </is>
      </c>
      <c r="B4" s="4" t="inlineStr">
        <is>
          <t>NOTE 1 – NATURE OF THE ORGANIZATION AND BUSINESS Nature of the Business NaturalShrimp Incorporated (“NaturalShrimp” or the “Company”), a Nevada corporation, is a biotechnology company and has developed a proprietary technology that allows it to grow Pacific White shrimp (Litopenaeus vannamei, formerly Penaeus vannamei) in an ecologically controlled, high-density, low-cost environment, and in fully contained and independent production facilities. The Company’s system uses technology which allows it to produce a naturally-grown shrimp “crop” weekly and accomplishes this without the use of antibiotics or toxic chemicals. The Company has developed several proprietary technology assets, including a knowledge base that allows it to produce commercial quantities of shrimp in a closed system with a computer monitoring system that automates, monitors and maintains proper levels of oxygen, salinity and temperature for optimal shrimp production. Its initial production facility is located outside of San Antonio, Texas. On December 15, 2020, the Company entered into an Asset Purchase Agreement (“APA”) between VeroBlue Farms USA, Inc., a Nevada corporation (“VBF”), VBF Transport, Inc., a Delaware corporation (“Transport”), and Iowa’s First, Inc., an Iowa corporation (“Iowa’s First”) (each a “Seller” and collectively, “Sellers”). Transport and Iowa’s First were wholly-owned subsidiaries of VBF. The agreement called for the Company to purchase all of the tangible assets of VBF, the motor vehicles of Transport and the real property (together with all plants, buildings, structures, fixtures, fittings, systems and other improvements located on such real property) of Iowa’s First. The facility was originally designed as an aquaculture facility, with the company having production issues. The Company began a modification process to convert the plant to produce shrimp, which will allow them to scale faster without having to build new facilities. The three Iowa facilities contain the tanks and infrastructure that will be used to support the production of shrimp with the incorporation of the Company's patented EC platform technology. On May 19, 2021, the Company entered into a Securities Purchase Agreement (the “SPA”) with F&amp;T Water Solutions, LLC (“F&amp;T”), for F&amp;T’s owned shares of Natural Aquatic Systems, Inc. Prior to entering into the SPA, the Company owned fifty-one percent (51%) and F&amp;T owned forty-nine percent (49%) of the issued and outstanding shares of common stock of NAS. After the SPA, NAS is a 100% owned subsidiary of the Company (See Note 8). The Company has three wholly-owned subsidiaries including NaturalShrimp Corporation, NaturalShrimp Global, Inc. and NAS. Going Concern The accompanying consolidated financial statements have been prepared in conformity with accounting principles generally accepted in the United States of America (“GAAP”), assuming the Company will continue as a going concern, which contemplates the realization of assets and satisfaction of liabilities in the normal course of business. For the three months ended June 30, 2021, the Company had a net loss available for common stockholders of approximately $9,173,000. At June 30, 2021, the Company had an accumulated deficit of approximately $62,856,000. These factors raise substantial doubt about the Company’s ability to continue as a going concern, within one year from the issuance date of this filing. The Company’s ability to continue as a going concern is dependent on its ability to raise the required additional capital or debt financing to meet short and long-term operating requirements. During the three months ended June 30, 2021, the Company received net cash proceeds of approximately $17,277,000 from the sale of common shares (See Note 9). Management believes that private placements of equity capital will be needed to fund the Company’s long-term operating requirements. The Company may also encounter business endeavors that require significant cash commitments or unanticipated problems or expenses that could result in a requirement for additional cash. If the Company raises additional funds through the issuance of equity, the percentage ownership of its current shareholders could be reduced, and such securities might have rights, preferences or privileges senior to our common stock.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The Company continues to pursue external financing alternatives to improve its working capital position. If the Company is unable to obtain the necessary capital, the Company may be unable to develop its facilities and enter in produc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3 Months Ended</t>
        </is>
      </c>
    </row>
    <row r="2">
      <c r="B2" s="2" t="inlineStr">
        <is>
          <t>Jun. 30, 2021</t>
        </is>
      </c>
    </row>
    <row r="3">
      <c r="A3" s="3" t="inlineStr">
        <is>
          <t>SUMMARY OF SIGNIFICANT ACCOUNTING POLICIES</t>
        </is>
      </c>
    </row>
    <row r="4">
      <c r="A4" s="4" t="inlineStr">
        <is>
          <t>2. SUMMARY OF SIGNIFICANT ACCOUNTING POLICIES</t>
        </is>
      </c>
      <c r="B4" s="4" t="inlineStr">
        <is>
          <t>NOTE 2 – SUMMARY OF SIGNIFICANT ACCOUNTING POLICIES Basis of Presentation The accompanying unaudited financial information as of and for the three months ended June 30, 2021 and 2020 has been prepared in accordance with GAAP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months ended June 30, 2021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financial statements for the year ended March 31, 2021 included in the Company’s Annual Report on Form 10-K filed with the SEC on June 29, 2021. The condensed consolidated balance sheet at March 31, 2021 has been derived from the audited financial statements at that date but does not include all of the information and footnotes required by generally accepted accounting principles in the U.S. for complete financial statements. Consolidation The consolidated financial statements include the accounts of NaturalShrimp Incorporated and its wholly-owned subsidiaries, NaturalShrimp Corporation, NaturalShrimp Global and Natural Aquatic Systems, Inc. All significant intercompany accounts and transactions have been eliminated in consolidation. Use of Estimates 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asic and Diluted Earnings/Loss per Common Share Basic and diluted earnings or loss per share (“EPS”) amounts in the consolidated financial statements are computed in accordance with ASC 260 – 10 “Earnings per Share”, which establishes the requirements for presenting EPS. Basic EPS is based on the weighted average number of shares of common stock outstanding. Diluted EPS is based on the weighted average number of shares of common stock outstanding and dilutive common stock equivalents. Basic EPS is computed by dividing net income or loss available to common stockholders (numerator) by the weighted average number of shares of common stock outstanding (denominator) during the period. For the three months ended June 30, 2021, the Company had 10,000,000 warrants outstanding which were not included in the calculation of diluted EPS as their effect would be anti-dilutive. For ,the three months ended June 30,2020, the Company had approximately $278,000 in convertible debentures whose approximately 1,560,000 underlying shares are convertible at the holders’ option at conversion prices ranging from $0.124 to $0.25 for fixed conversion rates which were not included in the calculation of diluted EPS as their effect would be anti-dilutive. Fair Value Measurements ASC Topic 820, “ Fair Value Measurement”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The Company did not have any Level 1 or Level 2 assets and liabilities at June 30, 2021 and March 31, 2021. The Derivative and Warrant liabilities are Level 3 fair value measurements. There were no Level 3 fair value measurements during the three months ended June 30. 2021. The following is a summary of activity of Level 3 liabilities during the three months ended June 30, 2021 and 2020: Derivatives 2020 Derivative liability balance at beginning of period $ 176,000 Reclass to equity upon conversion or redemption (205,000 ) Change in fair value 29,000 Balance at end of period $ - At June 30, 2020, the fair value of the derivative liabilities of convertible notes was estimated using the following weighted-average inputs: the price of the Company’s common stock of $0.04; a risk-free interest rate of 0.13%, and expected volatility of the Company’s common stock of 158.29%, and the various estimated reset exercise prices weighted by probability. Warrant liability 2020 Warrant liability balance at beginning of period $ 90,000 Reclass to equity upon cancellation or exercise (90,000 ) Change in fair value - Balance at end of period $ - At June 30, 2020, the fair value of the warrant liability was estimated using the following weighted-average inputs: the price of the Company’s common stock of $0.12; a risk-free interest rate of 1.71%, and expected volatility of the Company’s common stock ranging of 268.05%. Financial Instruments The Company’s financial instruments include cash and cash equivalents, receivables, payables, and debt and are accounted for under the provisions of ASC Topic 825, “ Financial Instruments” Cash and Cash Equivalents For the purpose of the consolidated statements of cash flows, the Company considers all highly liquid instruments purchased with a maturity of three months or less to be cash equivalents. There were no cash equivalents at June 30, 2021 and March 31, 2021. Concentration of Credit Risk The Company maintains cash balances at two financial institutions. Accounts at this institution are insured by the Federal Deposit Insurance Corporation (FDIC) up to $250,000. As of June 30, 2021 the Company’s cash balance exceeded FDIC coverage. As of March 31, 2021, the Company’s cash balance did not exceed FDIC coverage. The Company has not experienced any losses in such accounts and periodically evaluates the credit worthiness of the financial institutions and has determined the credit exposure to be negligible. Fixed Assets Equipment is carried at historical value or cost and is depreciated using the straight-line method over the estimated useful lives of the related assets. Estimated useful lives are as follows: Buildings 27.5 – 39 years Machinery and Equipment 7 – 10 years Vehicles 10 years Furniture and Fixtures 3 – 10 years Maintenance and repairs are charged to expense as incurred. At the time of retirement or other disposition of equipment, the cost and accumulated depreciation will be removed from the accounts and the resulting gain or loss, if any, will be reflected in operations. The consolidated statements of operations reflect depreciation expense of approximately $306,000 and $11,000 for the three months ended June 30, 2021 and 2020, respectively. Commitments and Contingencies Certain conditions may exist as of the date the consolidated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Recently Issued Accounting Standards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solidated financial statements and related disclosures. As of June 30, 2021,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Management’s Evaluation of Subsequent Events The Company evaluates events that have occurred after the balance sheet date of June 30, 2021, through the date which the consolidated financial statements were issued. Based upon the review, other than described in Note 13 – Subsequent Events, the Company did not identify any recognized or non-recognized subsequent events that would have required adjustment or disclosure i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FIXED ASSETS</t>
        </is>
      </c>
      <c r="B1" s="2" t="inlineStr">
        <is>
          <t>3 Months Ended</t>
        </is>
      </c>
    </row>
    <row r="2">
      <c r="B2" s="2" t="inlineStr">
        <is>
          <t>Jun. 30, 2021</t>
        </is>
      </c>
    </row>
    <row r="3">
      <c r="A3" s="3" t="inlineStr">
        <is>
          <t>FIXED ASSETS</t>
        </is>
      </c>
    </row>
    <row r="4">
      <c r="A4" s="4" t="inlineStr">
        <is>
          <t>3. FIXED ASSETS</t>
        </is>
      </c>
      <c r="B4" s="4" t="inlineStr">
        <is>
          <t>NOTE 3 – FIXED ASSETS A summary of the fixed assets as of June 30, 2021 and March 31, 2021 is as follows: June 30, 2021 March 31, 2021 Land $ 324,293 $ 324,293 Buildings 4,910,292 4,702,063 Machinery and equipment 7,755,454 7,580,873 Autos and trucks 232,301 213,849 13,222,340 12,891,078 Accumulated depreciation (879,993 ) (4,52158 ) Fixed assets, net $ 12,342,347 $ 12,236,557 The fixed assets include the assets purchased in the asset acquisition on December 15, 2020, with VBF. The $10,136,000 consideration was allocated to the fixed assets acquired based on their relative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52:07Z</dcterms:created>
  <dcterms:modified xmlns:dcterms="http://purl.org/dc/terms/" xmlns:xsi="http://www.w3.org/2001/XMLSchema-instance" xsi:type="dcterms:W3CDTF">2021-08-16T20:52:07Z</dcterms:modified>
</cp:coreProperties>
</file>